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Income Tax" sheetId="12" state="visible" r:id="rId12"/>
    <sheet xmlns:r="http://schemas.openxmlformats.org/officeDocument/2006/relationships" name="Deb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Tables)" sheetId="17" state="visible" r:id="rId17"/>
    <sheet xmlns:r="http://schemas.openxmlformats.org/officeDocument/2006/relationships" name="Stockholders' Equity (Tables)" sheetId="18" state="visible" r:id="rId18"/>
    <sheet xmlns:r="http://schemas.openxmlformats.org/officeDocument/2006/relationships" name="Income Tax (Tables)" sheetId="19" state="visible" r:id="rId19"/>
    <sheet xmlns:r="http://schemas.openxmlformats.org/officeDocument/2006/relationships" name="Nature of Operations and Goin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Accrued Expenses (Details Narra" sheetId="23" state="visible" r:id="rId23"/>
    <sheet xmlns:r="http://schemas.openxmlformats.org/officeDocument/2006/relationships" name="Accrued Expenses - Schedule of "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Income Tax (Details Narrative)" sheetId="29" state="visible" r:id="rId29"/>
    <sheet xmlns:r="http://schemas.openxmlformats.org/officeDocument/2006/relationships" name="Income Tax - Schedule of Effect" sheetId="30" state="visible" r:id="rId30"/>
    <sheet xmlns:r="http://schemas.openxmlformats.org/officeDocument/2006/relationships" name="Income Tax - Schedule of Deferr" sheetId="31" state="visible" r:id="rId31"/>
    <sheet xmlns:r="http://schemas.openxmlformats.org/officeDocument/2006/relationships" name="Debt (Details Narrative)"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60">
  <si>
    <t>Document and Entity Information - shares</t>
  </si>
  <si>
    <t>9 Months Ended</t>
  </si>
  <si>
    <t>Sep. 30, 2018</t>
  </si>
  <si>
    <t>Nov. 29, 2018</t>
  </si>
  <si>
    <t>Document And Entity Information</t>
  </si>
  <si>
    <t>Entity Registrant Name</t>
  </si>
  <si>
    <t>International Land Alliance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solidated Balance Sheets (Unaudited) - USD ($)</t>
  </si>
  <si>
    <t>Dec. 31, 2017</t>
  </si>
  <si>
    <t>Current Assets:</t>
  </si>
  <si>
    <t>Cash</t>
  </si>
  <si>
    <t>Total Current Assets</t>
  </si>
  <si>
    <t>Current Liabilities:</t>
  </si>
  <si>
    <t>Accounts payable</t>
  </si>
  <si>
    <t>Accrued expenses</t>
  </si>
  <si>
    <t>Promissory Note - Current, Net</t>
  </si>
  <si>
    <t xml:space="preserve"> </t>
  </si>
  <si>
    <t>Convertible Notes Payable</t>
  </si>
  <si>
    <t>Total Current Liabilities</t>
  </si>
  <si>
    <t>Promisory Note - Non-Current, Net</t>
  </si>
  <si>
    <t>Total Non-Current Liabilities</t>
  </si>
  <si>
    <t>TOTAL LIABILITIES</t>
  </si>
  <si>
    <t>Commitments and Contingencies (Note 5)</t>
  </si>
  <si>
    <t>SHAREHOLDERS' DEFICIT</t>
  </si>
  <si>
    <t>Preferred Stock, $0.001 par value; 100,000 shares authorized; 28,000 shares issued and outstanding at June 30, 2018 and December 31, 2017, respectively</t>
  </si>
  <si>
    <t>Common Stock, $0.001 par value; 75,000,000 shares authorized; 15,433,901 shares issued and 14,319,901 shares issued and outstanding at June 30, 2018 and December 31, 2017, respectively</t>
  </si>
  <si>
    <t>Additional paid in capital</t>
  </si>
  <si>
    <t>Accumulated deficit</t>
  </si>
  <si>
    <t>TOTAL SHAREHOLDERS' DEFICIT</t>
  </si>
  <si>
    <t>TOTAL LIABILITIES AND SHARE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7</t>
  </si>
  <si>
    <t>OPERATING EXPENSES</t>
  </si>
  <si>
    <t>General &amp; administrative</t>
  </si>
  <si>
    <t>Total Operating Expenses</t>
  </si>
  <si>
    <t>OPERATING LOSS</t>
  </si>
  <si>
    <t>OTHER EXPENSE</t>
  </si>
  <si>
    <t>Interest Expense</t>
  </si>
  <si>
    <t>Total Other Expense</t>
  </si>
  <si>
    <t>NET LOSS</t>
  </si>
  <si>
    <t>Net loss per share - basic and fully diluted</t>
  </si>
  <si>
    <t>Weighted average number of common shares outstanding - basic and diluted</t>
  </si>
  <si>
    <t>Consolidated Statements of Cash Flows (Unaudited) - USD ($)</t>
  </si>
  <si>
    <t>Cash Flows from Operating Activities:</t>
  </si>
  <si>
    <t>Net loss</t>
  </si>
  <si>
    <t>Adjustments to reconcile net loss to net used in operating activities:</t>
  </si>
  <si>
    <t>Amortization of debt discount</t>
  </si>
  <si>
    <t>Changes in operating assets and liabilities:</t>
  </si>
  <si>
    <t>Net cash used in Operating Activities</t>
  </si>
  <si>
    <t>Cash Flows from Investing Activities</t>
  </si>
  <si>
    <t>Cash Flows from Financing Activities</t>
  </si>
  <si>
    <t>Cash proceeds from sale of common stock and warrants</t>
  </si>
  <si>
    <t>Cash proceeds from sale of common stock, warrants and plots of land promised, net</t>
  </si>
  <si>
    <t>Cash proceeds from warrant exercise</t>
  </si>
  <si>
    <t>Cash proceeds from note payable, net</t>
  </si>
  <si>
    <t>Cash proceeds from convertible notes payable, net</t>
  </si>
  <si>
    <t>Cash payments on note payable</t>
  </si>
  <si>
    <t>Net cash provided by financing activities</t>
  </si>
  <si>
    <t>Net (decrease) increase in cash and cash equivalents</t>
  </si>
  <si>
    <t>Cash and cash equivalents, beginning of the period</t>
  </si>
  <si>
    <t>Cash and cash equivalent, end of the period</t>
  </si>
  <si>
    <t>Supplemental disclosures of cash flow information:</t>
  </si>
  <si>
    <t>Cash paid for income taxes</t>
  </si>
  <si>
    <t>Cash paid for interest</t>
  </si>
  <si>
    <t>Supplemental disclosures for non-cash investing and financing activities:</t>
  </si>
  <si>
    <t>Common stock issued for note conversion</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Going Concern These financial statements have been prepared
on a going concern basis which assumes the Company will be able to realize its assets and discharge its liabilities in the normal
course of business for the foreseeable future. The Company has generated recurring losses and a working capital deficit and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Summary of Significant Accounting Policies</t>
  </si>
  <si>
    <t>Accounting Policies [Abstract]</t>
  </si>
  <si>
    <t xml:space="preserve">NOTE 2 – SUMMARY OF SIGNIFICANT ACCOUNTING
POLICIES Basis of Presentation The consolidated financial statements presented
in this report are the financial reports of International Land Alliance,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September 30, 2018. All
intercompany balance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maintains its cash balances at
credit-worthy financial institutions that are insured by the Federal Deposit Insurance Corporation (“FDIC”) up to $250,000.
The Company did not have any cash equivalents as of September 30, 2018 or December 31, 2017.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September 30, 2018 on a recurring basis:
Description Level 1 Level 2 Level 3
Convertible notes payable, net $ - $ 50,000 $ -
The following table presents assets and liabilities
that were measured and recognized at fair value as of December 31, 2017 on a recurring basis:
Description Level 1 Level 2 Level 3
None $ - $ - $ -
Revenue Recognition Net revenue includes product sales, less excise
taxes and customer programs and incentives. The Company recognizes revenue by applying the following steps in accordance with Accounting
Standards Codification (“ASC”) Topic 606 – Revenue from Contracts with Customers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September 30, 2018 and December 31, 2017. The Company’s bank balance did not exceed FDIC insured amounts
at September 30, 2018 or at December 31, 2017, respectively.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Accrued Expenses</t>
  </si>
  <si>
    <t>Payables and Accruals [Abstract]</t>
  </si>
  <si>
    <t>NOTE 3 – ACCRUED EXPENSES Accrued expenses for the nine months ended September 30, 2018 and
December 31, 2017 is summarized as follows:
Balance Balance
September 30, 2018 December 31, 2017
Relative fair market value of plots of land sold $ 392,477 $ 278,061
Payable to an investor/shareholder 0 100,000
Total Accrued Expense $ 392,477 $ 378,061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6). The total cash proceeds of $187,500 was allocated based upon the relative
fair market value of the shares, warrants and five (5) plots of land in the following amounts: shares were valued at $115,091;
warrants were valued at $26,372, and five (5) plots of land was valued at $46,037. On October 2, 2017, the Company entered into
an agreement with this third-party investor and agreed to buy back the 5 (five) plots of land for an agreed sale price of $206,250
due by February 28, 2018. The Company has recorded a loss of $160,213 on the purchase of these 5 (five) plots of land, in the accompany
financial statements for the year ended December 31, 2017. The Company has paid $106,250 of the purchase price as of December 31,
2017 and $100,000 remained payable and recorded as accrued expense as of December 31, 2017 (Note 8). The remaining balance of $100,000
was paid during the six months ended June 30, 2018 leaving a $0 balance at June 30, 2018. The Company recorded accrued expenses the
relative fair market value of plots of land sold by the Company to investors in conjunction with the sale of common stock to raise
capital (Note 6). Total accrued expenses were $392,477 and $378,061 as of September 30, 2018 and December 31, 2017, respectively.</t>
  </si>
  <si>
    <t>Related Party Transactions</t>
  </si>
  <si>
    <t>Related Party Transactions [Abstract]</t>
  </si>
  <si>
    <t>NOTE 4 – RELATED PARTY TRANSACTIONS On October 1, 2013, the Company issued
3,750,000 shares of its common stock as founder shares to its Chief Executive Officer valued at its fair value of $3,750. In addition,
the Company issued 3,500,000 shares of its common stock as founder shares to its Chief Financial Officer valued at its fair value
of $3,500. On October 1, 2013, the Company executed
an agreement with Grupo Valcas/Baja Residents Club, S.A. de C.V., an architectural and planning firm controlled by Roberto Jesus
Valdes, one of the Company’s officer and director. Pursuant to the terms of the agreement, Grupo Valcas agreed to provide
a conceptual site plan for the Oasis Park project which will include buildings and plot layouts, final grades for plots, streets
and common areas, drainage, locations of buildings on plots, slab or floor elevations, delineation of off-street parking and open
space/recreation areas), as well as construction management for common areas and commercial buildings. Grupo Valcas will also be
responsible for obtaining all federal, state and municipal permits required for the project. For its services, Grupo Valcas was
paid $100,000 in cash and was issued 28,000 shares of our Series A preferred stock (Note 6) valued at its fair value of $2,260,496
which was recorded as stock-based compensation. Each Series A preferred stock is convertible, at the option of Grupo Valcas at
any time, into 100 shares of our common stock. At any time on or before October 1, 2018, the Company has the option to redeem the
preferred shares at a price of $100 per share. The Company has not redeemed any preferred stock as of September 30, 2018 and December
31, 2017, respectively. The Company paid to its Chief Executive
Officer consulting fees of $32,505 and $227,000 ($102,000 in cash and 250,000 shares of common stock valued at the its fair market
value of $125,000) for nine months ended September 30, 2018 and the year ended December 31, 2017 respectively (Note 6). The Company
paid to its Chief Financial Officer consulting fees of $96,723 and $264,987 ($139,987 in cash and 250,000 shares of common stock
valued at its fair market value of $125,000) for the nine months ended September 30, 2018 and year ended December 31, 2017 respectively
(Note 6). The Company paid to its Secretary consulting fees of $33,706 and $155,505 ($30,505 in cash and 250,000 shares of common
stock valued at its fair market value of $125,000) for the nine months ended September 30, 2018 and year ended December 31, 2017,
respectively (Note 6).</t>
  </si>
  <si>
    <t>Commitments and Contingencies</t>
  </si>
  <si>
    <t>Commitments and Contingencies Disclosure [Abstract]</t>
  </si>
  <si>
    <t>NOTE 5 – COMMITMENTS AND CONTINGENCIES Commitment to purchase land The Company anticipates transfer of
ownership title to the resort properties in Baja, California, to the Company over the next sixty days.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paid the remaining balance $100,000 owed to this third-party investor on February 28, 2018 (Note
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6 – STOCKHOLDERS’ EQUITY The Company’s capitalization at September
30, 2018 was 75,000,000 authorized common shares and 100,000 authorized preferred shares, both with a par value of $0.001 per share. Common Stock For Nine Months Ended September 30, 2018 Common Stock sold with Warrants On January 9,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78%.
The total cash proceeds of $5,000 was allocated based upon the relative fair market value of the shares and warrants in the following
amounts: shares were valued at $2,670; and warrants were valued at $2,330. On January 9, 2018 and February 2, 2018, the
Company issued 26,000 shares and 64,000 shares of common stock to a third-party investor for total cash proceeds of $22,500. In
conjunction with this sale of shares, the Company also attached and issued 90,000 warrants at an exercise price of $0.10 per share,
exercisable over a term of one year from the date of issuance. The fair market value of $19,642 of the warrants was calculated
using a Black-Scholes option pricing model with the following assumptions: stock price $0.10, expected term of one year, expected
volatility of 250%, and discount rate of 1.83%. The total cash proceeds of $22,500 was allocated based upon the relative fair market
value of the shares and warrants in the following amounts: shares were valued at $12,013; warrants were valued at $10,487. On January 18, 2018, the Company issued 50,000
shares of common stock to a third-party investor for cash proceeds of $12,500. In conjunction with this sale of shares, the Company
also attached and issued 50,000 warrants at an exercise price of $0.10 per share, exercisable over a term of one year from the
date of issuance. The fair market value of $10,912 of the warrants was calculated using a Black-Scholes option pricing model with
the following assumptions: stock price $0.10, expected term of one year, expected volatility of 250%, and discount rate of 1.79%.
The total cash proceeds of $12,500 was allocated based upon the relative fair market value of the shares and warrants in the following
amounts: shares were valued at $6,674; warrants were valued at $5,826. On January 19, 2018, the Company issued 4,000
shares of common stock to a third-party investor for cash proceeds of $1,000. In conjunction with this sale of shares, the Company
also attached and issued 4,000 warrants at an exercise price of $0.10 per share, exercisable over a term of one year from the date
of issuance. The fair market value of $873 of the warrants was calculated using a Black-Scholes option pricing model with the following
assumptions: stock price $0.10, expected term of one year, expected volatility of 250%, and discount rate of 1.79%. The total cash
proceeds of $1,000 was allocated based upon the relative fair market value of the shares and warrants in the following amounts:
shares were valued at $534; and warrants were valued at $466. On February 7,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91%.
The total cash proceeds of $5,000 was allocated based upon the relative fair market value of the shares and warrants in the following
amounts: shares were valued at $2,669; and warrants were valued at $2,331. On February 12, 2018, the Company issued 40,000
shares of common stock to a third-party investor for cash proceeds of $10,000. In conjunction with this sale of shares, the Company
also attached and issued 40,000 warrants at an exercise price of $0.10 per share, exercisable over a term of one year from the
date of issuance. The fair market value of $8,731 of the warrants was calculated using a Black-Scholes option pricing model with
the following assumptions: stock price $0.10, expected term of one year, expected volatility of 250%, and discount rate of 1.93%.
The total cash proceeds of $10,000 was allocated based upon the relative fair market value of the shares and warrants in the following
amounts: shares were valued at $5,339; and warrants were valued at $4,661. On February 13, 2018, the Company issued 30,000
shares of common stock to a third-party investor for cash proceeds of $15,000. In conjunction with this sale of shares, the Company
also attached and issued 30,000 warrants at an exercise price of $0.25 per share, exercisable over a term of one year from the
date of issuance. The fair market value of $8,731 of the warrants was calculated using a Black-Scholes option pricing model with
the following assumptions: stock price $0.25, expected term of one year, expected volatility of 250%, and discount rate of 2.33%.
The total cash proceeds of $15,000 was allocated based upon the relative fair market value of the shares and warrants in the following
amounts: shares were valued at $10,750; and warrants were valued at $4,250. On September 12, 2018, the Company issued 20,000
shares of common stock to a third-party investor for cash proceeds of $10,000. In conjunction with this sale of shares, the Company
also attached and issued 20,000 warrants at an exercise price of $0.50 per share, exercisable over a term of one year from the
date of issuance. The fair market value of $3,400 of the warrants was calculated using a Black-Scholes option pricing model with
the following assumptions: stock price $0.25, expected term of one year, expected volatility of 238%, and discount rate of 1.95%.
The total cash proceeds of $10,000 was allocated based upon the relative fair market value of the shares and warrants in the following
amounts: shares were valued at $7,463; and warrants were valued at $ 2,537. Warrant Exercise On June 4, 2018, the Company issued 80,000
shares of common stock in a warrant exercise to a third-party investor for cash proceeds of $8,000. The total cash proceeds of
$8,000 was allocated based upon the cash received. As the exercise occurred within the term of the warrant agreement no gain or
loss was recognized. Common stocks sold with a promise to
deliver title to Plot of Land and Warrants On January 5, 2018 and March 26, 2018 and April
20, 2018, the Company issued 60,000 shares, 22,000 shares and 28,000 shares of common stock to a third-party investor for cash
proceeds of $27,500. In conjunction with this sale of shares, the Company also attached one (1) plot of land (the title to which
not currently owned by the Company as its promise to transfer title to the investor once the Company owns the land) and issued
110,000 warrants at an exercise price of $0.10 per share, exercisable over a term of one year from the date of issuance. The fair
market value of $24,226 of the warrants was calculated using a Black-Scholes option pricing model with the following assumptions:
stock price $0.25, expected term of one year, expected volatility of 250%, and discount rate of 1.83%. The total cash proceeds
of $27,500 was allocated based upon the relative fair market value of the shares, warrants and one (1) promised plot of land in
the following amounts: shares were valued at $11,334; warrants were valued at $9,984, and plot of land was valued at $6,182. On January 29,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February 23, 2018 and March 20, 2018, the
Company issued 200,000 shares and 25,000 shares of common stock to a third-party investor for cash proceeds of $112,500. In conjunction
with this sale of shares, the Company also attached three (3) plots of land (the title to which not currently owned by the Company
as its promise to transfer title to the investor once the Company owns the land). The total cash proceeds of $112,500 was allocated
based upon the relative fair market value of the shares, and three (3) promised plots of land in the following amounts: shares
were valued at $80,357 and plots of land were valued at $32,143. On February 28, 2018 and May 3, 2018 and June
26, 2018, the Company issued 20,000 shares and 14,000 shares and 36,000 shares of common stock to a third-party investor for total
cash proceeds of $35,000. In conjunction with this sale of shares, the Company also attached one (1) plot of land (the title to
which not currently owned by the Company as its promise to transfer title to the investor once the Company owns the land) and issued
70,000 warrants at an exercise price of $0.25 per share, exercisable over a term of one year from the date of issuance. The fair
market value of $25,200 of the warrants was calculated using a Black-Scholes option pricing model with the following assumptions:
stock price $0.25, expected term of one year, expected volatility of 250%, and discount rate of 2.27%. The total cash proceeds
of $35,000 was allocated based upon the relative fair market value of the shares, warrants and one (1) promised plot of land in
the following amounts: shares were valued at $16,290; warrants were valued at $11,729, and plot of land was valued at $6,981. On April 30,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April 30,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May 1,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June 22,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and issued 75,000 warrants at an exercise price of $0.50 per share, exercisable over a
term of one year from the date of issuance. The fair market value of $13,037 of the warrants was calculated using a Black-Scholes
option pricing model with the following assumptions: stock price $0.50, expected term of one year, expected volatility of 250%,
and discount rate of 2.5%. The total cash proceeds of $37,500 was allocated based upon the relative fair market value of the shares,
warrants and one (1) promised plot of land in the following amounts: shares were valued at $21,457; warrants were valued at $7,460,
and plot of land was valued at $8,583. On July 12, 2018 and August 3, 2018 and August
24, 2018, the Company issued 75,000 shares and 25,000 shares and 100,000 shares of common stock to a third-party investor for total
cash proceeds of $40,000. In conjunction with this sale of shares, the Company also attached two (2) plots of land (the title to
which not currently owned by the Company as its promise to transfer title to the investor once the Company owns the land) and issued
200,000 warrants at an exercise price of $0.20 per share, exercisable over a term of one year from the date of issuance. The fair
market value of $39,819 of the warrants was calculated using a Black-Scholes option pricing model with the following assumptions:
stock price $0.20, expected term of one year, expected volatility of 238%, and discount rate of 2.33%. The total cash proceeds
of $40,000 was allocated based upon the relative fair market value of the shares, warrants and two (2) promised plots of land in
the following amounts: shares were valued at $14,569; warrants were valued at $14,504, and plot of land was valued at $10,927. For the year ended December 31, 2017 Common stocks sold with a promise to
deliver title to Plot of Land and Warrants On March 24, 2017, the Company issued 1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150,000 warrants at an exercise price of $0.17 per share, exercisable over
a term of one year from the date of issuance. The fair market value of $31,275 of the warrants was calculated using a Black-Scholes
option pricing model with the following assumptions: stock price $0.17, expected term of one year, expected volatility of 254%,
and discount rate of 0.98%. The total cash proceeds of $25,000 was allocated based upon the relative fair market value of the shares,
warrants and one (1) promised plot of land in the following amounts: shares were valued at $8,769; warrants were valued at $10,970,
and plot of land was valued at $5,261. On March 15, 2017, April 27, 2017, June 6,
2017 and June 29, 2017, the Company issued for four tranches 140,000 shares of common stock to a third-party investor for cash
proceeds of $35,000. In conjunction with this sale of shares, the Company also attached one (1) plot of land (the title to which
not currently owned by the Company as its promise to transfer title to the investor once the Company owns the land) and issued
140,000 warrants at an exercise price of $0.25 per share, exercisable over a term of one year from the date of issuance. The fair
market value of $28,067 of the warrants was calculated using a Black-Scholes option pricing model with the following assumptions:
stock price $0.25, expected term of one year, expected volatility of 259%, and discount rate of 1.23%. The total cash proceeds
of $35,000 was allocated based upon the relative fair market value of the shares, warrants and one (1) plot of land in the following
amounts: shares were valued at $13,190; warrants were valued at $10,578, and plot of land was valued at $11,232. On May 5, 2017, June 19, 2017, July 1, 2017and
October 27, 2017, the Company issued 100,000 shares of common stock to a third-party investor for cash proceeds of $32,500. In
conjunction with this sale of shares, the Company also attached one (1) plot of land (the title to which not currently owned by
the Company as its promise to transfer title to the investor once the Company owns the land) and issued 100,000 warrants at an
exercise price of $0.10 per share to $0.50 per share, exercisable over a term of one year from the date of issuance. The fair market
value of $10,828 of the warrants was calculated using a Black-Scholes option pricing model with the following assumptions: stock
price $0.25, expected term of one year, expected volatility of 240% and 260%, and discount rate of 1.24% and 1.42%. The total cash
proceeds of $32,500 was allocated based upon the relative fair market value of the shares, warrants and one (1) plot of land in
the following amounts: shares were valued at $17,076; warrants were valued at $9,059, and plot of land was valued at $6,365. On August 4, 2017 and October 18, 2017, the
Company issued 60,000 shares of common stock to a third-party investor for cash proceeds of $15,000. In conjunction with this sale
of shares, the Company also attached one (1) plot of land (the title to which not currently owned by the Company as its promise
to transfer title to the investor once the Company owns the land) and issued 60,000 warrants at an exercise price of $0.10 per
share, exercisable over a term of one year from the date of issuance. The fair market value of $8,212 of the warrants was calculated
using a Black-Scholes option pricing model with the following assumptions: stock price $0.25, expected term of one year, expected
volatility of 260%, and discount rate of 1.42%. The total cash proceeds of $15,000 was allocated based upon the relative fair market
value of the shares, warrants and one (1) plot of land in the following amounts: shares were valued at $6,394; warrants were valued
at $5,534, and plot of land was valued at $3,072. On October 25, 2017,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1,046 of the warrants was calculated using a Black-Scholes
option pricing model with the following assumptions: stock price $0.25, expected term of one year, expected volatility of 261%,
and discount rate of 1.43%. The total cash proceeds of $12,500 was allocated based upon the relative fair market value of the shares,
warrants and one (1) plot of land in the following amounts: shares were valued at $4,054; warrants were valued at $3,582, and plot
of land was valued at $4,864. On December 13, 2017, the Company issued 200,000
shares of common stock to a third-party investor for cash proceeds of $100,000. In conjunction with this sale of shares, the Company
also attached four (4) plots of land (the title to which not currently owned by the Company as its promise to transfer title to
the investor once the Company owns the land) and issued 200,000 warrants at an exercise price of $0.50 per share, exercisable over
a term of one year from the date of issuance. The fair market value of $35,307 of the warrants was calculated using a Black-Scholes
option pricing model with the following assumptions: stock price $0.25, expected term of one year, expected volatility of 248%,
and discount rate of 1.68%. The total cash proceeds of $100,000 was allocated based upon the relative fair market value of the
shares, warrants and one (4) plot of land in the following amounts: shares were valued at $66,530; warrants were valued at $23,490,
and plot of land was valued at $9,980. On October 2, 2017, the Company entered into
an agreement with this third-party investor and agreed to buy back the 5 (five) plots of land for an agreed sale price of $206,250
due by February 28, 2018 (Note 3). The Company has recorded $46,037 as the relative fair value of the cost of land for the purchase
of these 5 (five) plots of land as additional paid in capital in the accompany financial statements for the year ended December
31, 2017. On December 6, 2017, the Company and an investor
mutually agreed that the investor will relinquish the ownership of a plot of land back to the Company purchased by the investor
on July 3, 2014. The Company has recorded $10,008 as the relative fair value of the cost of plot of land as additional paid in
capital in the accompany financial statements for the year ended December 31, 2017. During the year ended December 31, 2017, the
Company issued 700,000 shares of common stock and promise to deliver the plots of land and warrants to purchase 700,000 shares
of common stock to 6 (six) investors for net cash proceeds of $156,727. Common Stock sold for Cash and Warrants On January 11, 2017, the Company issued 20,000
shares of common stock to a third-party investor for cash proceeds of $5,000. In conjunction with this sale of shares, the Company
also attached and issued 20,000 warrants at an exercise price of $0.25 per share, exercisable over a term of one year from the
date of issuance. The fair market value of $3,995 of the warrants was calculated using a Black-Scholes option pricing model with
the following assumptions: stock price $0.25, expected term of one year, expected volatility of 251%, and discount rate of 0.82%.
The total cash proceeds of $5,000 was allocated based upon the relative fair market value of the shares and warrants in the following
amounts: shares were valued at $2,792; and warrants were valued at $2,208. On March 8,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4%, and discount rate of 1.03%.
The total cash proceeds of $2,500 was allocated based upon the relative fair market value of the shares and warrants in the following
amounts: shares were valued at $1,391; and warrants were valued at $1,109. On March 15,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92; and warrants were valued at $1,108. On May 22,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2,005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87; and warrants were valued at $1,113. On March 13, 2017, April 13, 2017, June 2,
2017 and June 23, 2017, the Company issued 60,000 shares of common stock to a third-party investor for cash proceeds of $15,000.
In conjunction with this sale of shares, the Company also attached and issued 60,000 warrants at an exercise price of $0.25 per
share, exercisable over a term of one year from the date of issuance. The fair market value of $12,030 of the warrants was calculated
using a Black-Scholes option pricing model with the following assumptions: stock price $0.25, expected term of one year, expected
volatility of 260%, and discount rate of 1.21%. The total cash proceeds of $15,000 was allocated based upon the relative fair market
value of the shares and warrants in the following amounts: shares were valued at $8,324; and warrants were valued at $6,676. On July 14, 2017,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08 of the warrants was calculated using a Black-Scholes option pricing model with
the following assumptions: stock price $0.10, expected term of one year, expected volatility of 240%, and discount rate of 1.22%.
The total cash proceeds of $5,000 was allocated based upon the relative fair market value of the shares and warrants in the following
amounts: shares were valued at $2,686; and warrants were valued at $2,314. On August 25, 2017, the Company issued 8,000
shares of common stock to a third-party investor for cash proceeds of $4,000. In conjunction with this sale of shares, the Company
also attached and issued 8,000 warrants at an exercise price of $0.25 per share, exercisable over a term of one year from the date
of issuance. The fair market value of $1,540 of the warrants was calculated using a Black-Scholes option pricing model with the
following assumptions: stock price $0.10, expected term of one year, expected volatility of 239%, and discount rate of 1.23%. The
total cash proceeds of $4,000 was allocated based upon the relative fair market value of the shares and warrants in the following
amounts: shares were valued at $2,888; and warrants were valued at $1,112. On November 7, 2017, the Company issued 10,000
shares of common stock to a third-party investor for cash proceeds of $2,500. In conjunction with this sale of shares, the Company
also attached and issued 10,000 warrants at an exercise price of $0.10 per share, exercisable over a term of one year from the
date of issuance. The fair market value of $2,216 of the warrants was calculated using a Black-Scholes option pricing model with
the following assumptions: stock price $0.10, expected term of one year, expected volatility of 263%, and discount rate of 1.49%.
The total cash proceeds of $2,500 was allocated based upon the relative fair market value of the shares and warrants in the following
amounts: shares were valued at $1,325; and warrants were valued at $1,175. Furthermore, the Company sold 915,000 shares
of common stock to 8 (eight) investors for cash proceeds of $457,500 during the year ended December 31, 2017. The common stock
was valued at its fair market value of $0.50 on the date of issuance. During the year ended December 31, 2017, the
Company sold 1,063,000 shares of common stock and warrants to purchase 148,000 shares of common stock to 16 (sixteen)investors
for total cash proceeds of $496,500. Common Stock Issued for Commission and
Services During the year ended December 31, 2017, the
Company issued a total of 1,242,750 shares of common stock for services, of which 750,000 shares of common stock issued to its
officers for services were valued at $375,000, and 492,250 shares of common stock issued to consultants for services were valued
at $246,125 (Note 4). The common shares issued to the officers and consultants were valued at their fair market value on the date
of grant. The Company recorded these expenses as general and administrative expenses in the accompanying financial statements at
December 31, 2017. As a result of all common stock issuances,
the Company has 14,319,901 and 15,653,901 shares of common stock issued and outstanding at December 31, 2017 and September 30,
2018, respectively.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in exchange for services.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September 30, 2018 and December 31, 2017,
28,000 shares of Series A Preferred Stock were issued and outstanding. Warrants A summary of the Company’s warrant activity
during the nine months ended September 30, 2018 and year ended December 31, 2017 is presented below.
Number of
Weighted Exercise
Weighted Contract Term
Aggregate Intrinsic
Warrants Price (Year) Value
Outstanding at December 31, 2016 1,617,333 $ 0.53 0.54 $ 206,586
Granted 848,000 0.27 - -
Exercised - - - -
Forfeit/Canceled (1,617,333 ) 0.53 - -
Outstanding at December 31, 2017 848,000 $ 0.27 0.60 $ 132,548
Granted 729,000 0.27 - -
Exercised (80,000 ) - - -
Forfeit/Canceled (558,000 ) 0.21 - -
Outstanding at September 30, 2018 939,000 $ 0.34 0.31 $ 141,696 At September 30, 2018, 939,000 warrants were
exercisable into common stock. The exercise price of warrants to convert into common stock ranged from $0.10 to $0.50 per warrant,
and term of exercise of warrants was one year from the date of issuance. At December 31, 2017, 848,000 warrants were
exercisable into common stock. The exercise price of warrants to convert into common stock ranged from $0.10 to $0.50 per warrant,
and term of exercise of warrants was one year from the date of issuance.</t>
  </si>
  <si>
    <t>Income Tax</t>
  </si>
  <si>
    <t>Income Tax Disclosure [Abstract]</t>
  </si>
  <si>
    <t>NOTE 7 – INCOME TAX The following is a reconciliation of the provision
for income taxes at the U.S. federal income tax rates of 21% and 21%, and the state income tax rates net of federal tax benefit
of 0% for the years ended December 31, 2017 and September 30, 2018, respectively, to the income taxes reflected in the Statements
of Operations:
December 31, 2017 September 30, 2018
Book Income (loss) 21 % 21 %
State taxes 0 % 0 %
Total 21 % 21 %
Valuation allowance (21 )% (21 )%
Tax expense at actual rate — — The tax effects of temporary differences that
gave rise to significant portions of deferred tax assets and liabilities at December 31, 2017 and September 30, 2018 are as follows:
December 31, 2017 September 30, 2018
Deferred tax assets:
Net operating loss carry forward $ 1,691,257 $ 2,232,338
Total gross deferred tax assets 355,164 468,791
Less - valuation allowance (355,164 ) (468,79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4, 2015, 2016 and 2017 remain
open for examination by the IRS and California. The Company has received no notice of audit from the Internal Revenue Service
or California for any of the open tax years.</t>
  </si>
  <si>
    <t>Debt</t>
  </si>
  <si>
    <t>Debt Disclosure [Abstract]</t>
  </si>
  <si>
    <t>NOTE 8 – DEBT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nine months
ended September 30, 2018, the company amortized $396 of the debt discount into interest expense leaving a remaining total debt
discount on the note of $7,104 as of September 30, 2018. On Deck On April 4, 2018 the Company issued
a promissory note to On Deck for $35,000 of cash consideration. The note bears interest at 94%, matures on January 6, 2019. The
Company also recorded a $14,140 debt discount due to origination fees due at the beginning of the note. During the nine months
ended September 30, 2018, the company amortized $9,270 of the debt discount into interest expense leaving a remaining total debt
discount on the note of $4,870 as of September 30, 2018. Yellowstone On August 9, 2018 the Company issued
a promissory note to Yellowstone for $12,325 of cash consideration. The note bears interest at 25%, matures on December 9, 2018.
The Company also recorded a $4,540 debt discount due to origination fees due at the beginning of the note. During the nine months
ended September 30, 2018, the company amortized $1,935 of the debt discount into interest expense leaving a remaining total debt
discount on the note of $2,605 as of September 30, 2018. EBF On August 10, 2018 the Company issued
a promissory note to EBF for $21,750 of cash consideration. The note bears interest at 15%, matures on December 10, 2018 The Company
also recorded a $7,475 debt discount due to origination fees due at the beginning of the note. During the nine months ended September
30, 2018, the company amortized $3,125 of the debt discount into interest expense leaving a remaining total debt discount on the
note of $4,350 as of September 30, 2018. Sylva International On September 18, 2018 the Company issued
a convertible note to Sylva International for $25,000 of cash consideration. The notes are convertible into common stock at a fixed
price of $0.50 per share. The note bears interest at 24%, matures on October 19, 2018. The Company evaluated the convertible
note and determined that the shares issuable pursuant to the conversion option were determinate due to the fixed conversion price. On September 18, 2018 the Company issued
a convertible note to Sylva International for $25,000 of cash consideration. The notes are convertible into common stock at a
fixed price of $0.50 per share. The note bears interest at 24%, matures on December 19, 2018. The Company evaluated the convertible
note and determined that the shares issuable pursuant to the conversion option were determinate due to the fixed conversion price.</t>
  </si>
  <si>
    <t>Subsequent Events</t>
  </si>
  <si>
    <t>Subsequent Events [Abstract]</t>
  </si>
  <si>
    <t>NOTE 9 – SUBSEQUENT EVENTS Management has evaluated the subsequent events
through November 22, 2018, the date which the financial statements were available to be issued noting no items, except the following,
that would impact the accounting for events or transactions in the current period or require additional disclosures. Common stocks sold with a promise to
deliver title to Plot of Land and Warrants On October 15, 2018, the Company issued 32,000
shares of common stock to a third-party investor for cash proceeds of $3,200. On October 30, 2018, the Company issued 60,000
shares of common stock and one (1) plot of land to a third-party investor for cash proceeds of $30,000.</t>
  </si>
  <si>
    <t>Summary of Significant Accounting Policies (Policies)</t>
  </si>
  <si>
    <t>Basis of Presentation</t>
  </si>
  <si>
    <t>Basis of Presentation The consolidated financial statements presented
in this report are the financial reports of International Land Alliance,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September 30, 2018.
All intercompany balances and transactions are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maintains its cash balances
at credit-worthy financial institutions that are insured by the Federal Deposit Insurance Corporation (“FDIC”) up
to $250,000. The Company did not have any cash equivalents as of September 30, 2018 or December 31, 2017.</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September 30, 2018 on a recurring basis:
Description Level 1 Level 2 Level 3
Convertible notes payable, net $ - $ 50,000 $ -
The following table presents assets and liabilities
that were measured and recognized at fair value as of December 31, 2017 on a recurring basis:
Description Level 1 Level 2 Level 3
None $ - $ - $ - </t>
  </si>
  <si>
    <t>Revenue Recognition</t>
  </si>
  <si>
    <t>Revenue Recognition Net revenue includes product sales, less excise
taxes and customer programs and incentives. The Company recognizes revenue by applying the following steps in accordance with
Accounting Standards Codification (“ASC”) Topic 606 – Revenue from Contracts with Customers</t>
  </si>
  <si>
    <t>Income Taxes</t>
  </si>
  <si>
    <t>Income Taxes The Company accounts for income taxes using
the asset and liability method in accordance with ASC 740, “ Income Taxes” The Company follows the provisions of ASC
740, “ Income Taxes</t>
  </si>
  <si>
    <t>Earnings (Loss) Per Share</t>
  </si>
  <si>
    <t>Earnings (Loss) Per Share The Company computes net earnings (loss) per
share in accordance with ASC 260, “ Earnings per Share”</t>
  </si>
  <si>
    <t>Concentration of Credit Risk</t>
  </si>
  <si>
    <t>Concentration of Credit Risk The Company maintains its cash in bank and
financial institution deposits that at times may exceed federally insured limits. The Company has not experienced any losses in
such accounts through September 30, 2018 and December 31, 2017. The Company’s bank balance did not exceed FDIC insured amounts
at September 30, 2018 or at December 31, 2017, respectively.</t>
  </si>
  <si>
    <t>Recent Accounting Pronouncements</t>
  </si>
  <si>
    <t xml:space="preserve">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Summary of Significant Accounting Policies (Tables)</t>
  </si>
  <si>
    <t>Schedule of Fair Value, Assets and Liabilities Measured on Recurring Basis</t>
  </si>
  <si>
    <t xml:space="preserve">The following table presents assets and liabilities
that were measured and recognized at fair value as of September 30, 2018 on a recurring basis:
Description Level 1 Level 2 Level 3
Convertible notes payable, net $ - $ 50,000 $ -
The following table presents assets and liabilities
that were measured and recognized at fair value as of December 31, 2017 on a recurring basis:
Description Level 1 Level 2 Level 3
None $ - $ - $ - </t>
  </si>
  <si>
    <t>Accrued Expenses (Tables)</t>
  </si>
  <si>
    <t>Schedule of Accrued Expenses</t>
  </si>
  <si>
    <t xml:space="preserve">Accrued expenses for the nine months ended September 30, 2018 and
December 31, 2017 is summarized as follows:
Balance Balance
September 30, 2018 December 31, 2017
Relative fair market value of plots of land sold $ 392,477 $ 278,061
Payable to an investor/shareholder 0 100,000
Total Accrued Expense $ 392,477 $ 378,061 </t>
  </si>
  <si>
    <t>Stockholders' Equity (Tables)</t>
  </si>
  <si>
    <t>Schedule of Warrants Activity</t>
  </si>
  <si>
    <t xml:space="preserve">A summary of the Company’s warrant activity
during the nine months ended September 30, 2018 and year ended December 31, 2017 is presented below.
Number of
Weighted Exercise
Weighted Contract Term
Aggregate Intrinsic
Warrants Price (Year) Value
Outstanding at December 31, 2016 1,617,333 $ 0.53 0.54 $ 206,586
Granted 848,000 0.27 - -
Exercised - - - -
Forfeit/Canceled (1,617,333 ) 0.53 - -
Outstanding at December 31, 2017 848,000 $ 0.27 0.60 $ 132,548
Granted 729,000 0.27 - -
Exercised (80,000 ) - - -
Forfeit/Canceled (558,000 ) 0.21 - -
Outstanding at September 30, 2018 939,000 $ 0.34 0.31 $ 141,696 </t>
  </si>
  <si>
    <t>Income Tax (Tables)</t>
  </si>
  <si>
    <t>Schedule of Effective Income Tax Rate Reconciliation</t>
  </si>
  <si>
    <t xml:space="preserve">December 31, 2017 September 30, 2018
Book Income (loss) 21 % 21 %
State taxes 0 % 0 %
Total 21 % 21 %
Valuation allowance (21 )% (21 )%
Tax expense at actual rate — — </t>
  </si>
  <si>
    <t>Schedule of Deferred Tax Assets and Liabilities</t>
  </si>
  <si>
    <t xml:space="preserve">The tax effects of temporary differences that
gave rise to significant portions of deferred tax assets and liabilities at December 31, 2017 and September 30, 2018 are as follows:
December 31, 2017 September 30, 2018
Deferred tax assets:
Net operating loss carry forward $ 1,691,257 $ 2,232,338
Total gross deferred tax assets 355,164 468,791
Less - valuation allowance (355,164 ) (468,791 )
Net deferred tax assets $ — $ — </t>
  </si>
  <si>
    <t>Nature of Operations and Going Concern (Details Narrative)</t>
  </si>
  <si>
    <t>Parent [Member]</t>
  </si>
  <si>
    <t>Company ownership interest percentage</t>
  </si>
  <si>
    <t>100.00%</t>
  </si>
  <si>
    <t>Summary of Significant Accounting Policies (Details Narrative) - USD ($)</t>
  </si>
  <si>
    <t>12 Months Ended</t>
  </si>
  <si>
    <t>FDIC amount</t>
  </si>
  <si>
    <t>Cash equivalents</t>
  </si>
  <si>
    <t>Total warrants issued and outstanding convertible into common stock</t>
  </si>
  <si>
    <t>Summary of Significant Accounting Policies - Schedule of Fair Value, Assets and Liabilities Measured on Recurring Basis (Details) - USD ($)</t>
  </si>
  <si>
    <t>Level 1 [Member]</t>
  </si>
  <si>
    <t>Convertible notes payable, net</t>
  </si>
  <si>
    <t>Level 2 [Member]</t>
  </si>
  <si>
    <t>Level 3 [Member]</t>
  </si>
  <si>
    <t>Accrued Expenses (Details Narrative) - USD ($)</t>
  </si>
  <si>
    <t>Jan. 09, 2018</t>
  </si>
  <si>
    <t>Oct. 02, 2017</t>
  </si>
  <si>
    <t>Sep. 01, 2016</t>
  </si>
  <si>
    <t>Jun. 30, 2018</t>
  </si>
  <si>
    <t>Accrued expense</t>
  </si>
  <si>
    <t>Third Party Investor [Member]</t>
  </si>
  <si>
    <t>Number of common stock shares issued</t>
  </si>
  <si>
    <t>Value of common stock shares issued</t>
  </si>
  <si>
    <t>Number of warrant shares issued</t>
  </si>
  <si>
    <t>Warrant exercise price per share</t>
  </si>
  <si>
    <t>Warrant term</t>
  </si>
  <si>
    <t>1 year</t>
  </si>
  <si>
    <t>Proceeds from fair market value of shares</t>
  </si>
  <si>
    <t>Proceeds from warrants</t>
  </si>
  <si>
    <t>Proceeds from five plots of land</t>
  </si>
  <si>
    <t>Purchase price of land</t>
  </si>
  <si>
    <t>Due date of land sale</t>
  </si>
  <si>
    <t>Feb. 28,
		2018</t>
  </si>
  <si>
    <t>Loss on purchase of land</t>
  </si>
  <si>
    <t>Accrued Expenses - Schedule of Accrued Expenses (Details) - USD ($)</t>
  </si>
  <si>
    <t>Relative fair market value of plots of land sold</t>
  </si>
  <si>
    <t>Payable to an investor/shareholder</t>
  </si>
  <si>
    <t>Total Accrued Expense</t>
  </si>
  <si>
    <t>Related Party Transactions (Details Narrative) - USD ($)</t>
  </si>
  <si>
    <t>Oct. 01, 2013</t>
  </si>
  <si>
    <t>Series A Preferred StocK [Member]</t>
  </si>
  <si>
    <t>Stock-based compensation</t>
  </si>
  <si>
    <t>Preferred stock issued upon conversion</t>
  </si>
  <si>
    <t>Preferred stock redemption price per share</t>
  </si>
  <si>
    <t>Grupo Valcas [Member]</t>
  </si>
  <si>
    <t>Cash paid for constructions</t>
  </si>
  <si>
    <t>Chief Executive Officer [Member]</t>
  </si>
  <si>
    <t>Consulting fees paid</t>
  </si>
  <si>
    <t>Due to related parties</t>
  </si>
  <si>
    <t>Chief Financial Officer [Member]</t>
  </si>
  <si>
    <t>Secretary [Member]</t>
  </si>
  <si>
    <t>Commitments and Contingencies (Details Narrative) - USD ($)</t>
  </si>
  <si>
    <t>Feb. 28, 2018</t>
  </si>
  <si>
    <t>Commitment to purchase of land</t>
  </si>
  <si>
    <t xml:space="preserve">The two land projects consisting of 497 acres and 20 acres to be acquired and developed into Oasis Park resort near San Felipe, Baja and Valle Divino resort in Ensenada, is subject to approval by the Mexican government in Baja, California. </t>
  </si>
  <si>
    <t>Purchase five plots of land</t>
  </si>
  <si>
    <t>Stockholders' Equity (Details Narrative) - USD ($)</t>
  </si>
  <si>
    <t>Sep. 12, 2018</t>
  </si>
  <si>
    <t>Aug. 24, 2018</t>
  </si>
  <si>
    <t>Aug. 03, 2018</t>
  </si>
  <si>
    <t>Jul. 12, 2018</t>
  </si>
  <si>
    <t>Jun. 26, 2018</t>
  </si>
  <si>
    <t>Jun. 22, 2018</t>
  </si>
  <si>
    <t>Jun. 04, 2018</t>
  </si>
  <si>
    <t>May 03, 2018</t>
  </si>
  <si>
    <t>May 01, 2018</t>
  </si>
  <si>
    <t>Apr. 30, 2018</t>
  </si>
  <si>
    <t>Apr. 20, 2018</t>
  </si>
  <si>
    <t>Mar. 26, 2018</t>
  </si>
  <si>
    <t>Mar. 20, 2018</t>
  </si>
  <si>
    <t>Feb. 23, 2018</t>
  </si>
  <si>
    <t>Feb. 13, 2018</t>
  </si>
  <si>
    <t>Feb. 12, 2018</t>
  </si>
  <si>
    <t>Feb. 07, 2018</t>
  </si>
  <si>
    <t>Feb. 02, 2018</t>
  </si>
  <si>
    <t>Jan. 29, 2018</t>
  </si>
  <si>
    <t>Jan. 19, 2018</t>
  </si>
  <si>
    <t>Jan. 18, 2018</t>
  </si>
  <si>
    <t>Jan. 05, 2018</t>
  </si>
  <si>
    <t>Dec. 13, 2017</t>
  </si>
  <si>
    <t>Nov. 07, 2017</t>
  </si>
  <si>
    <t>Oct. 27, 2017</t>
  </si>
  <si>
    <t>Oct. 25, 2017</t>
  </si>
  <si>
    <t>Oct. 18, 2017</t>
  </si>
  <si>
    <t>Aug. 25, 2017</t>
  </si>
  <si>
    <t>Aug. 04, 2017</t>
  </si>
  <si>
    <t>Jul. 14, 2017</t>
  </si>
  <si>
    <t>Jul. 02, 2017</t>
  </si>
  <si>
    <t>Jun. 29, 2017</t>
  </si>
  <si>
    <t>Jun. 23, 2017</t>
  </si>
  <si>
    <t>Jun. 19, 2017</t>
  </si>
  <si>
    <t>Jun. 06, 2017</t>
  </si>
  <si>
    <t>Jun. 02, 2017</t>
  </si>
  <si>
    <t>May 22, 2017</t>
  </si>
  <si>
    <t>May 05, 2017</t>
  </si>
  <si>
    <t>Apr. 27, 2017</t>
  </si>
  <si>
    <t>Apr. 13, 2017</t>
  </si>
  <si>
    <t>Mar. 24, 2017</t>
  </si>
  <si>
    <t>Mar. 15, 2017</t>
  </si>
  <si>
    <t>Mar. 13, 2017</t>
  </si>
  <si>
    <t>Mar. 08, 2017</t>
  </si>
  <si>
    <t>Jan. 11, 2017</t>
  </si>
  <si>
    <t>Common stock shares authorized</t>
  </si>
  <si>
    <t>Preferred stock shares authorized</t>
  </si>
  <si>
    <t>Common stock par value</t>
  </si>
  <si>
    <t>Preferred stock par value</t>
  </si>
  <si>
    <t>Proceeds from warrant exercise</t>
  </si>
  <si>
    <t>Number of common stock for services</t>
  </si>
  <si>
    <t>Officers [Member]</t>
  </si>
  <si>
    <t>Number of common stock for services, value</t>
  </si>
  <si>
    <t>Consultants [Member]</t>
  </si>
  <si>
    <t>Warrant [Member]</t>
  </si>
  <si>
    <t>Number of warrant issued</t>
  </si>
  <si>
    <t>Warrant [Member] | Minimum [Member]</t>
  </si>
  <si>
    <t>Warrant exercise price</t>
  </si>
  <si>
    <t>Warrant [Member] | Maximum [Member]</t>
  </si>
  <si>
    <t>Number of common stock shares issued, value</t>
  </si>
  <si>
    <t>Fair value of warrant</t>
  </si>
  <si>
    <t>Proceeds from issuance of common stock</t>
  </si>
  <si>
    <t>Proceeds from issuance of warrant</t>
  </si>
  <si>
    <t>Proceeds from plot of land</t>
  </si>
  <si>
    <t>Warrant to purchase of common stock</t>
  </si>
  <si>
    <t>Third Party Investor [Member] | Warrant [Member]</t>
  </si>
  <si>
    <t>Stock price</t>
  </si>
  <si>
    <t>Expected volatility</t>
  </si>
  <si>
    <t>250.00%</t>
  </si>
  <si>
    <t>Discount rate</t>
  </si>
  <si>
    <t>1.78%</t>
  </si>
  <si>
    <t>Number of common stock shares issued in warrant exercise</t>
  </si>
  <si>
    <t>Number of common stock shares issued in warrant exercise, value</t>
  </si>
  <si>
    <t>Third Party Investor One [Member]</t>
  </si>
  <si>
    <t>Third Party Investor One [Member] | Warrant [Member]</t>
  </si>
  <si>
    <t>1.83%</t>
  </si>
  <si>
    <t>Third Party Investor Two [Member]</t>
  </si>
  <si>
    <t>Third Party Investor Two [Member] | Warrant [Member]</t>
  </si>
  <si>
    <t>1.79%</t>
  </si>
  <si>
    <t>Third Party Investor Three [Member]</t>
  </si>
  <si>
    <t>Third Party Investor Three [Member] | Warrant [Member]</t>
  </si>
  <si>
    <t>Third Party Investor Four [Member]</t>
  </si>
  <si>
    <t>Third Party Investor Four [Member] | Warrant [Member]</t>
  </si>
  <si>
    <t>1.91%</t>
  </si>
  <si>
    <t>Third Party Investor Five [Member]</t>
  </si>
  <si>
    <t>Third Party Investor Five [Member] | Warrant [Member]</t>
  </si>
  <si>
    <t>1.93%</t>
  </si>
  <si>
    <t>Third Party Investor Six [Member]</t>
  </si>
  <si>
    <t>Third Party Investor Six [Member] | Warrant [Member]</t>
  </si>
  <si>
    <t>2.33%</t>
  </si>
  <si>
    <t>Third Party Investor Seven [Member]</t>
  </si>
  <si>
    <t>Third Party Investor Seven [Member] | Warrant [Member]</t>
  </si>
  <si>
    <t>238.00%</t>
  </si>
  <si>
    <t>1.95%</t>
  </si>
  <si>
    <t>Third Party Investor Eight [Member]</t>
  </si>
  <si>
    <t>Third Party Investor Eight [Member] | Warrant [Member]</t>
  </si>
  <si>
    <t>Third Party Investor Nine [Member]</t>
  </si>
  <si>
    <t>Third Party Investor Ten [Member]</t>
  </si>
  <si>
    <t>Third Party Investor Eleven [Member]</t>
  </si>
  <si>
    <t>Third Party Investor Eleven [Member] | Warrant [Member]</t>
  </si>
  <si>
    <t>2.27%</t>
  </si>
  <si>
    <t>Third Party Investor Twelve [Member]</t>
  </si>
  <si>
    <t>Third Party Investor Thirteen [Member]</t>
  </si>
  <si>
    <t>Third Party Investor Fourteen [Member]</t>
  </si>
  <si>
    <t>Third Party Investor Fifteen [Member]</t>
  </si>
  <si>
    <t>Third Party Investor Fifteen [Member] | Warrant [Member]</t>
  </si>
  <si>
    <t>2.50%</t>
  </si>
  <si>
    <t>Third Party Investor Sixteen [Member]</t>
  </si>
  <si>
    <t>Third Party Investor Sixteen [Member] | Warrant [Member]</t>
  </si>
  <si>
    <t>Third Party Investor Seventeen [Member]</t>
  </si>
  <si>
    <t>Third Party Investor Seventeen [Member] | Warrant [Member]</t>
  </si>
  <si>
    <t>254.00%</t>
  </si>
  <si>
    <t>0.98%</t>
  </si>
  <si>
    <t>Third Party Investor Eighteen [Member]</t>
  </si>
  <si>
    <t>Third Party Investor Eighteen [Member] | Warrant [Member]</t>
  </si>
  <si>
    <t>259.00%</t>
  </si>
  <si>
    <t>1.23%</t>
  </si>
  <si>
    <t>Third Party Investor Ninteen [Member]</t>
  </si>
  <si>
    <t>Third Party Investor Ninteen [Member] | Minimum [Member]</t>
  </si>
  <si>
    <t>Third Party Investor Ninteen [Member] | Maximum [Member]</t>
  </si>
  <si>
    <t>Third Party Investor Ninteen [Member] | Warrant [Member]</t>
  </si>
  <si>
    <t>Third Party Investor Ninteen [Member] | Warrant [Member] | Minimum [Member]</t>
  </si>
  <si>
    <t>240.00%</t>
  </si>
  <si>
    <t>1.24%</t>
  </si>
  <si>
    <t>Third Party Investor Ninteen [Member] | Warrant [Member] | Maximum [Member]</t>
  </si>
  <si>
    <t>260.00%</t>
  </si>
  <si>
    <t>1.42%</t>
  </si>
  <si>
    <t>Third Party Investor Twenty [Member]</t>
  </si>
  <si>
    <t>Third Party Investor Twenty [Member] | Warrant [Member]</t>
  </si>
  <si>
    <t>Third Party Investor Twenty One [Member]</t>
  </si>
  <si>
    <t>Third Party Investor Twenty One [Member] | Warrant [Member]</t>
  </si>
  <si>
    <t>261.00%</t>
  </si>
  <si>
    <t>1.43%</t>
  </si>
  <si>
    <t>Third Party Investor Twenty Two [Member]</t>
  </si>
  <si>
    <t>Third Party Investor Twenty Two [Member] | Warrant [Member]</t>
  </si>
  <si>
    <t>248.00%</t>
  </si>
  <si>
    <t>1.68%</t>
  </si>
  <si>
    <t>Investor [Member]</t>
  </si>
  <si>
    <t>Six Investor [Member]</t>
  </si>
  <si>
    <t>Third Party Investor Twenty Three [Member]</t>
  </si>
  <si>
    <t>Third Party Investor Twenty Three [Member] | Warrant [Member]</t>
  </si>
  <si>
    <t>251.00%</t>
  </si>
  <si>
    <t>0.82%</t>
  </si>
  <si>
    <t>Third Party Investor Twenty Four [Member]</t>
  </si>
  <si>
    <t>Third Party Investor Twenty Four [Member] | Warrant [Member]</t>
  </si>
  <si>
    <t>1.03%</t>
  </si>
  <si>
    <t>Third Party Investor Twenty Five [Member]</t>
  </si>
  <si>
    <t>Third Party Investor Twenty Five [Member] | Warrant [Member]</t>
  </si>
  <si>
    <t>253.00%</t>
  </si>
  <si>
    <t>1.02%</t>
  </si>
  <si>
    <t>Third Party Investor Twenty Six [Member]</t>
  </si>
  <si>
    <t>Third Party Investor Twenty Six [Member] | Warrant [Member]</t>
  </si>
  <si>
    <t>Third Party Investor Twenty Seven [Member]</t>
  </si>
  <si>
    <t>Third Party Investor Twenty Seven [Member] | Warrant [Member]</t>
  </si>
  <si>
    <t>1.21%</t>
  </si>
  <si>
    <t>Third Party Investor Twenty Eight [Member]</t>
  </si>
  <si>
    <t>Third Party Investor Twenty Eight [Member] | Warrant [Member]</t>
  </si>
  <si>
    <t>1.22%</t>
  </si>
  <si>
    <t>Third Party Investor Twenty Nine [Member]</t>
  </si>
  <si>
    <t>Third Party Investor Twenty Nine [Member] | Warrant [Member]</t>
  </si>
  <si>
    <t>239.00%</t>
  </si>
  <si>
    <t>Third Party Investor Twenty Ten [Member]</t>
  </si>
  <si>
    <t>Third Party Investor Twenty Ten [Member] | Warrant [Member]</t>
  </si>
  <si>
    <t>263.00%</t>
  </si>
  <si>
    <t>1.49%</t>
  </si>
  <si>
    <t>Eight Investor [Member]</t>
  </si>
  <si>
    <t>Number of common stock sold</t>
  </si>
  <si>
    <t>Number of common stock sold, value</t>
  </si>
  <si>
    <t>Sale of price per shares</t>
  </si>
  <si>
    <t>Sixteen Investor [Member]</t>
  </si>
  <si>
    <t>Proceeds from common stock and warrants</t>
  </si>
  <si>
    <t>Grupo Valcas [Member] | Series A Preferred StocK [Member]</t>
  </si>
  <si>
    <t>Preferred stock voting rights</t>
  </si>
  <si>
    <t>The 28,000 shares grant the holder to have the right to vote on all shareholder matters equal to 100 votes per share.</t>
  </si>
  <si>
    <t>Stock based compensation granted, value</t>
  </si>
  <si>
    <t>Stockholders' Equity - Schedule of Warrants Activity (Details) - Warrant [Member] - USD ($)</t>
  </si>
  <si>
    <t>Number of Warrants, Outstanding, Beinning Balance</t>
  </si>
  <si>
    <t>Number of Warrants, Granted</t>
  </si>
  <si>
    <t>Number of Warrants, Exercised</t>
  </si>
  <si>
    <t>Number of Warrants, Forfeit/Canceled</t>
  </si>
  <si>
    <t>Number of Warrants, Outstanding, Ending Balance</t>
  </si>
  <si>
    <t>Weighted Average Exercise Price, Outstanding, Beinning Balance</t>
  </si>
  <si>
    <t>Weighted Average Exercise Price, Granted</t>
  </si>
  <si>
    <t>Weighted Average Exercise Price, Exercised</t>
  </si>
  <si>
    <t>Weighted Average Exercise Price, Forfeit/Canceled</t>
  </si>
  <si>
    <t>Weighted Average Exercise Price, Outstanding, Ending Balance</t>
  </si>
  <si>
    <t>Weighted Average Remaining Contract Term, Outstanding, Beinning Balance</t>
  </si>
  <si>
    <t>7 months 6 days</t>
  </si>
  <si>
    <t>6 months 14 days</t>
  </si>
  <si>
    <t>Weighted Average Remaining Contract Term, Outstanding, Ending Balance</t>
  </si>
  <si>
    <t>3 months 22 days</t>
  </si>
  <si>
    <t>Aggregate Intrinsic Value, Outstanding, Beinning Balance</t>
  </si>
  <si>
    <t>Aggregate Intrinsic Value, Outstanding, Ending Balance</t>
  </si>
  <si>
    <t>Income Tax (Details Narrative)</t>
  </si>
  <si>
    <t>Provision for federal income tax rates</t>
  </si>
  <si>
    <t>21.00%</t>
  </si>
  <si>
    <t>Net state income tax rates</t>
  </si>
  <si>
    <t>0.00%</t>
  </si>
  <si>
    <t>Income Tax - Schedule of Effective Income Tax Rate Reconciliation (Details)</t>
  </si>
  <si>
    <t>Book Income (loss)</t>
  </si>
  <si>
    <t>State taxes</t>
  </si>
  <si>
    <t>Total</t>
  </si>
  <si>
    <t>Valuation allowance</t>
  </si>
  <si>
    <t>(21.00%)</t>
  </si>
  <si>
    <t>Tax expense at actual rate</t>
  </si>
  <si>
    <t>Income Tax - Schedule of Deferred Tax Assets and Liabilities (Details) - USD ($)</t>
  </si>
  <si>
    <t>Net operating loss carry forward</t>
  </si>
  <si>
    <t>Total gross deferred tax assets</t>
  </si>
  <si>
    <t>Less - valuation allowance</t>
  </si>
  <si>
    <t>Net deferred tax assets</t>
  </si>
  <si>
    <t>Debt (Details Narrative) - USD ($)</t>
  </si>
  <si>
    <t>Sep. 18, 2018</t>
  </si>
  <si>
    <t>Aug. 10, 2018</t>
  </si>
  <si>
    <t>Aug. 09, 2018</t>
  </si>
  <si>
    <t>Apr. 04, 2018</t>
  </si>
  <si>
    <t>Mar. 19, 2018</t>
  </si>
  <si>
    <t>Amortized debt discount</t>
  </si>
  <si>
    <t>On Deck [Member]</t>
  </si>
  <si>
    <t>Proceeds from issuance of debt</t>
  </si>
  <si>
    <t>Debt bears interest rate</t>
  </si>
  <si>
    <t>94.00%</t>
  </si>
  <si>
    <t>Debt maturity date</t>
  </si>
  <si>
    <t>Jan. 6,
		2019</t>
  </si>
  <si>
    <t>Debt discount</t>
  </si>
  <si>
    <t>Yellowstone [Member]</t>
  </si>
  <si>
    <t>25.00%</t>
  </si>
  <si>
    <t>Dec. 9,
		2018</t>
  </si>
  <si>
    <t>EBF [Member]</t>
  </si>
  <si>
    <t>15.00%</t>
  </si>
  <si>
    <t>Dec. 10,
		2018</t>
  </si>
  <si>
    <t>Sylva International [Member]</t>
  </si>
  <si>
    <t>24.00%</t>
  </si>
  <si>
    <t>Oct. 19,
		2018</t>
  </si>
  <si>
    <t>Conversion of stock price per share</t>
  </si>
  <si>
    <t>Sylva International One [Member]</t>
  </si>
  <si>
    <t>Dec. 19,
		2018</t>
  </si>
  <si>
    <t>Cash Call, Inc [Member]</t>
  </si>
  <si>
    <t>May 1,
		2028</t>
  </si>
  <si>
    <t>Subsequent Events (Details Narrative) - Subsequent Event [Member] - Third-Party Investor [Member] - USD ($)</t>
  </si>
  <si>
    <t>Oct. 30, 2018</t>
  </si>
  <si>
    <t>Oct. 15, 2018</t>
  </si>
  <si>
    <t>Number shares issued of common stock</t>
  </si>
  <si>
    <t>Cash proceeds from thirty party investor</t>
  </si>
  <si>
    <t>Related party transaction, description</t>
  </si>
  <si>
    <t xml:space="preserve">one (1) plot of land to a third-party investor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5877901</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23</v>
      </c>
      <c r="B1" s="2" t="s">
        <v>1</v>
      </c>
    </row>
    <row r="2" spans="1:2">
      <c r="B2" s="2" t="s">
        <v>2</v>
      </c>
    </row>
    <row r="3" spans="1:2">
      <c r="A3" s="3" t="s">
        <v>100</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00</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03</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15</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616</v>
      </c>
      <c r="C3" s="7" t="n">
        <v>13678</v>
      </c>
    </row>
    <row r="4" spans="1:3">
      <c r="A4" s="4" t="s">
        <v>30</v>
      </c>
      <c r="B4" s="5" t="n">
        <v>23616</v>
      </c>
      <c r="C4" s="5" t="n">
        <v>13678</v>
      </c>
    </row>
    <row r="5" spans="1:3">
      <c r="A5" s="3" t="s">
        <v>31</v>
      </c>
    </row>
    <row r="6" spans="1:3">
      <c r="A6" s="4" t="s">
        <v>32</v>
      </c>
      <c r="B6" s="5" t="n">
        <v>12246</v>
      </c>
      <c r="C6" s="5" t="n">
        <v>5224</v>
      </c>
    </row>
    <row r="7" spans="1:3">
      <c r="A7" s="4" t="s">
        <v>33</v>
      </c>
      <c r="B7" s="5" t="n">
        <v>392477</v>
      </c>
      <c r="C7" s="5" t="n">
        <v>378061</v>
      </c>
    </row>
    <row r="8" spans="1:3">
      <c r="A8" s="4" t="s">
        <v>34</v>
      </c>
      <c r="B8" s="5" t="n">
        <v>43738</v>
      </c>
      <c r="C8" s="4" t="s">
        <v>35</v>
      </c>
    </row>
    <row r="9" spans="1:3">
      <c r="A9" s="4" t="s">
        <v>36</v>
      </c>
      <c r="B9" s="5" t="n">
        <v>50000</v>
      </c>
      <c r="C9" s="4" t="s">
        <v>35</v>
      </c>
    </row>
    <row r="10" spans="1:3">
      <c r="A10" s="4" t="s">
        <v>37</v>
      </c>
      <c r="B10" s="5" t="n">
        <v>498461</v>
      </c>
      <c r="C10" s="5" t="n">
        <v>383285</v>
      </c>
    </row>
    <row r="11" spans="1:3">
      <c r="A11" s="4" t="s">
        <v>38</v>
      </c>
      <c r="B11" s="5" t="n">
        <v>67886</v>
      </c>
      <c r="C11" s="4" t="s">
        <v>35</v>
      </c>
    </row>
    <row r="12" spans="1:3">
      <c r="A12" s="4" t="s">
        <v>39</v>
      </c>
      <c r="B12" s="5" t="n">
        <v>67886</v>
      </c>
      <c r="C12" s="4" t="s">
        <v>35</v>
      </c>
    </row>
    <row r="13" spans="1:3">
      <c r="A13" s="4" t="s">
        <v>40</v>
      </c>
      <c r="B13" s="5" t="n">
        <v>566347</v>
      </c>
      <c r="C13" s="5" t="n">
        <v>383285</v>
      </c>
    </row>
    <row r="14" spans="1:3">
      <c r="A14" s="4" t="s">
        <v>41</v>
      </c>
      <c r="B14" s="4" t="s">
        <v>35</v>
      </c>
      <c r="C14" s="4" t="s">
        <v>35</v>
      </c>
    </row>
    <row r="15" spans="1:3">
      <c r="A15" s="3" t="s">
        <v>42</v>
      </c>
    </row>
    <row r="16" spans="1:3">
      <c r="A16" s="4" t="s">
        <v>43</v>
      </c>
      <c r="B16" s="5" t="n">
        <v>28</v>
      </c>
      <c r="C16" s="5" t="n">
        <v>28</v>
      </c>
    </row>
    <row r="17" spans="1:3">
      <c r="A17" s="4" t="s">
        <v>44</v>
      </c>
      <c r="B17" s="5" t="n">
        <v>15654</v>
      </c>
      <c r="C17" s="5" t="n">
        <v>14320</v>
      </c>
    </row>
    <row r="18" spans="1:3">
      <c r="A18" s="4" t="s">
        <v>45</v>
      </c>
      <c r="B18" s="5" t="n">
        <v>4694858</v>
      </c>
      <c r="C18" s="5" t="n">
        <v>4313510</v>
      </c>
    </row>
    <row r="19" spans="1:3">
      <c r="A19" s="4" t="s">
        <v>46</v>
      </c>
      <c r="B19" s="5" t="n">
        <v>-5253271</v>
      </c>
      <c r="C19" s="5" t="n">
        <v>-4697465</v>
      </c>
    </row>
    <row r="20" spans="1:3">
      <c r="A20" s="4" t="s">
        <v>47</v>
      </c>
      <c r="B20" s="5" t="n">
        <v>-542731</v>
      </c>
      <c r="C20" s="5" t="n">
        <v>-369607</v>
      </c>
    </row>
    <row r="21" spans="1:3">
      <c r="A21" s="4" t="s">
        <v>48</v>
      </c>
      <c r="B21" s="7" t="n">
        <v>23616</v>
      </c>
      <c r="C21" s="7" t="n">
        <v>1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158</v>
      </c>
      <c r="B1" s="2" t="s">
        <v>2</v>
      </c>
    </row>
    <row r="2" spans="1:2">
      <c r="A2" s="4" t="s">
        <v>159</v>
      </c>
    </row>
    <row r="3" spans="1:2">
      <c r="A3" s="4" t="s">
        <v>160</v>
      </c>
      <c r="B3"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62</v>
      </c>
      <c r="B1" s="2" t="s">
        <v>1</v>
      </c>
      <c r="C1" s="2" t="s">
        <v>163</v>
      </c>
    </row>
    <row r="2" spans="1:3">
      <c r="B2" s="2" t="s">
        <v>2</v>
      </c>
      <c r="C2" s="2" t="s">
        <v>27</v>
      </c>
    </row>
    <row r="3" spans="1:3">
      <c r="A3" s="3" t="s">
        <v>100</v>
      </c>
    </row>
    <row r="4" spans="1:3">
      <c r="A4" s="4" t="s">
        <v>164</v>
      </c>
      <c r="B4" s="7" t="n">
        <v>250000</v>
      </c>
    </row>
    <row r="5" spans="1:3">
      <c r="A5" s="4" t="s">
        <v>165</v>
      </c>
      <c r="B5" s="4" t="s">
        <v>35</v>
      </c>
      <c r="C5" s="4" t="s">
        <v>35</v>
      </c>
    </row>
    <row r="6" spans="1:3">
      <c r="A6" s="4" t="s">
        <v>166</v>
      </c>
      <c r="B6" s="5" t="n">
        <v>939000</v>
      </c>
      <c r="C6" s="5" t="n">
        <v>84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7</v>
      </c>
    </row>
    <row r="2" spans="1:3">
      <c r="A2" s="4" t="s">
        <v>168</v>
      </c>
    </row>
    <row r="3" spans="1:3">
      <c r="A3" s="4" t="s">
        <v>169</v>
      </c>
      <c r="B3" s="4" t="s">
        <v>35</v>
      </c>
      <c r="C3" s="4" t="s">
        <v>35</v>
      </c>
    </row>
    <row r="4" spans="1:3">
      <c r="A4" s="4" t="s">
        <v>170</v>
      </c>
    </row>
    <row r="5" spans="1:3">
      <c r="A5" s="4" t="s">
        <v>169</v>
      </c>
      <c r="B5" s="5" t="n">
        <v>50000</v>
      </c>
      <c r="C5" s="4" t="s">
        <v>35</v>
      </c>
    </row>
    <row r="6" spans="1:3">
      <c r="A6" s="4" t="s">
        <v>171</v>
      </c>
    </row>
    <row r="7" spans="1:3">
      <c r="A7" s="4" t="s">
        <v>169</v>
      </c>
      <c r="B7" s="4" t="s">
        <v>35</v>
      </c>
      <c r="C7" s="4" t="s">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 customWidth="1" max="6" min="6" width="14"/>
    <col customWidth="1" max="7" min="7" width="14"/>
  </cols>
  <sheetData>
    <row r="1" spans="1:7">
      <c r="A1" s="1" t="s">
        <v>172</v>
      </c>
      <c r="B1" s="2" t="s">
        <v>173</v>
      </c>
      <c r="C1" s="2" t="s">
        <v>174</v>
      </c>
      <c r="D1" s="2" t="s">
        <v>175</v>
      </c>
      <c r="E1" s="2" t="s">
        <v>176</v>
      </c>
      <c r="F1" s="2" t="s">
        <v>27</v>
      </c>
      <c r="G1" s="2" t="s">
        <v>2</v>
      </c>
    </row>
    <row r="2" spans="1:7">
      <c r="A2" s="4" t="s">
        <v>177</v>
      </c>
      <c r="F2" s="7" t="n">
        <v>378061</v>
      </c>
      <c r="G2" s="7" t="n">
        <v>392477</v>
      </c>
    </row>
    <row r="3" spans="1:7">
      <c r="A3" s="4" t="s">
        <v>178</v>
      </c>
    </row>
    <row r="4" spans="1:7">
      <c r="A4" s="4" t="s">
        <v>179</v>
      </c>
      <c r="B4" s="5" t="n">
        <v>20000</v>
      </c>
      <c r="D4" s="5" t="n">
        <v>250000</v>
      </c>
    </row>
    <row r="5" spans="1:7">
      <c r="A5" s="4" t="s">
        <v>180</v>
      </c>
      <c r="B5" s="7" t="n">
        <v>5000</v>
      </c>
      <c r="D5" s="7" t="n">
        <v>187500</v>
      </c>
    </row>
    <row r="6" spans="1:7">
      <c r="A6" s="4" t="s">
        <v>181</v>
      </c>
      <c r="D6" s="5" t="n">
        <v>250000</v>
      </c>
    </row>
    <row r="7" spans="1:7">
      <c r="A7" s="4" t="s">
        <v>182</v>
      </c>
      <c r="B7" s="9" t="n">
        <v>0.1</v>
      </c>
      <c r="D7" s="9" t="n">
        <v>0.75</v>
      </c>
    </row>
    <row r="8" spans="1:7">
      <c r="A8" s="4" t="s">
        <v>183</v>
      </c>
      <c r="B8" s="4" t="s">
        <v>184</v>
      </c>
      <c r="D8" s="4" t="s">
        <v>184</v>
      </c>
    </row>
    <row r="9" spans="1:7">
      <c r="A9" s="4" t="s">
        <v>185</v>
      </c>
      <c r="B9" s="7" t="n">
        <v>2670</v>
      </c>
      <c r="D9" s="7" t="n">
        <v>115091</v>
      </c>
    </row>
    <row r="10" spans="1:7">
      <c r="A10" s="4" t="s">
        <v>186</v>
      </c>
      <c r="B10" s="7" t="n">
        <v>2330</v>
      </c>
      <c r="D10" s="5" t="n">
        <v>26372</v>
      </c>
    </row>
    <row r="11" spans="1:7">
      <c r="A11" s="4" t="s">
        <v>187</v>
      </c>
      <c r="D11" s="7" t="n">
        <v>46037</v>
      </c>
      <c r="F11" s="5" t="n">
        <v>46037</v>
      </c>
    </row>
    <row r="12" spans="1:7">
      <c r="A12" s="4" t="s">
        <v>188</v>
      </c>
      <c r="C12" s="7" t="n">
        <v>206250</v>
      </c>
      <c r="E12" s="7" t="n">
        <v>100000</v>
      </c>
      <c r="F12" s="5" t="n">
        <v>106250</v>
      </c>
    </row>
    <row r="13" spans="1:7">
      <c r="A13" s="4" t="s">
        <v>189</v>
      </c>
      <c r="C13" s="4" t="s">
        <v>190</v>
      </c>
    </row>
    <row r="14" spans="1:7">
      <c r="A14" s="4" t="s">
        <v>191</v>
      </c>
      <c r="C14" s="7" t="n">
        <v>160213</v>
      </c>
    </row>
    <row r="15" spans="1:7">
      <c r="A15" s="4" t="s">
        <v>177</v>
      </c>
      <c r="E15" s="7" t="n">
        <v>0</v>
      </c>
      <c r="F15" s="7" t="n">
        <v>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2</v>
      </c>
      <c r="B1" s="2" t="s">
        <v>2</v>
      </c>
      <c r="C1" s="2" t="s">
        <v>27</v>
      </c>
    </row>
    <row r="2" spans="1:3">
      <c r="A2" s="3" t="s">
        <v>103</v>
      </c>
    </row>
    <row r="3" spans="1:3">
      <c r="A3" s="4" t="s">
        <v>193</v>
      </c>
      <c r="B3" s="7" t="n">
        <v>392477</v>
      </c>
      <c r="C3" s="7" t="n">
        <v>278061</v>
      </c>
    </row>
    <row r="4" spans="1:3">
      <c r="A4" s="4" t="s">
        <v>194</v>
      </c>
      <c r="B4" s="5" t="n">
        <v>0</v>
      </c>
      <c r="C4" s="5" t="n">
        <v>100000</v>
      </c>
    </row>
    <row r="5" spans="1:3">
      <c r="A5" s="4" t="s">
        <v>195</v>
      </c>
      <c r="B5" s="7" t="n">
        <v>392477</v>
      </c>
      <c r="C5" s="7" t="n">
        <v>3780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6</v>
      </c>
      <c r="B1" s="2" t="s">
        <v>197</v>
      </c>
      <c r="C1" s="2" t="s">
        <v>2</v>
      </c>
      <c r="D1" s="2" t="s">
        <v>27</v>
      </c>
    </row>
    <row r="2" spans="1:4">
      <c r="A2" s="4" t="s">
        <v>198</v>
      </c>
    </row>
    <row r="3" spans="1:4">
      <c r="A3" s="4" t="s">
        <v>179</v>
      </c>
      <c r="B3" s="5" t="n">
        <v>28000</v>
      </c>
    </row>
    <row r="4" spans="1:4">
      <c r="A4" s="4" t="s">
        <v>199</v>
      </c>
      <c r="B4" s="7" t="n">
        <v>2260496</v>
      </c>
    </row>
    <row r="5" spans="1:4">
      <c r="A5" s="4" t="s">
        <v>200</v>
      </c>
      <c r="B5" s="5" t="n">
        <v>100</v>
      </c>
    </row>
    <row r="6" spans="1:4">
      <c r="A6" s="4" t="s">
        <v>201</v>
      </c>
      <c r="B6" s="7" t="n">
        <v>100</v>
      </c>
    </row>
    <row r="7" spans="1:4">
      <c r="A7" s="4" t="s">
        <v>202</v>
      </c>
    </row>
    <row r="8" spans="1:4">
      <c r="A8" s="4" t="s">
        <v>203</v>
      </c>
      <c r="B8" s="7" t="n">
        <v>100000</v>
      </c>
    </row>
    <row r="9" spans="1:4">
      <c r="A9" s="4" t="s">
        <v>204</v>
      </c>
    </row>
    <row r="10" spans="1:4">
      <c r="A10" s="4" t="s">
        <v>179</v>
      </c>
      <c r="B10" s="5" t="n">
        <v>3750000</v>
      </c>
      <c r="C10" s="5" t="n">
        <v>250000</v>
      </c>
    </row>
    <row r="11" spans="1:4">
      <c r="A11" s="4" t="s">
        <v>180</v>
      </c>
      <c r="B11" s="7" t="n">
        <v>3750</v>
      </c>
      <c r="C11" s="7" t="n">
        <v>125000</v>
      </c>
    </row>
    <row r="12" spans="1:4">
      <c r="A12" s="4" t="s">
        <v>205</v>
      </c>
      <c r="C12" s="5" t="n">
        <v>32505</v>
      </c>
      <c r="D12" s="7" t="n">
        <v>227000</v>
      </c>
    </row>
    <row r="13" spans="1:4">
      <c r="A13" s="4" t="s">
        <v>206</v>
      </c>
      <c r="C13" s="7" t="n">
        <v>102000</v>
      </c>
    </row>
    <row r="14" spans="1:4">
      <c r="A14" s="4" t="s">
        <v>207</v>
      </c>
    </row>
    <row r="15" spans="1:4">
      <c r="A15" s="4" t="s">
        <v>179</v>
      </c>
      <c r="B15" s="5" t="n">
        <v>3500000</v>
      </c>
      <c r="C15" s="5" t="n">
        <v>250000</v>
      </c>
    </row>
    <row r="16" spans="1:4">
      <c r="A16" s="4" t="s">
        <v>180</v>
      </c>
      <c r="B16" s="7" t="n">
        <v>3500</v>
      </c>
      <c r="C16" s="7" t="n">
        <v>125000</v>
      </c>
    </row>
    <row r="17" spans="1:4">
      <c r="A17" s="4" t="s">
        <v>205</v>
      </c>
      <c r="C17" s="5" t="n">
        <v>96723</v>
      </c>
      <c r="D17" s="5" t="n">
        <v>264987</v>
      </c>
    </row>
    <row r="18" spans="1:4">
      <c r="A18" s="4" t="s">
        <v>206</v>
      </c>
      <c r="C18" s="7" t="n">
        <v>139987</v>
      </c>
    </row>
    <row r="19" spans="1:4">
      <c r="A19" s="4" t="s">
        <v>208</v>
      </c>
    </row>
    <row r="20" spans="1:4">
      <c r="A20" s="4" t="s">
        <v>179</v>
      </c>
      <c r="C20" s="5" t="n">
        <v>250000</v>
      </c>
    </row>
    <row r="21" spans="1:4">
      <c r="A21" s="4" t="s">
        <v>180</v>
      </c>
      <c r="C21" s="7" t="n">
        <v>125000</v>
      </c>
    </row>
    <row r="22" spans="1:4">
      <c r="A22" s="4" t="s">
        <v>205</v>
      </c>
      <c r="C22" s="5" t="n">
        <v>33706</v>
      </c>
      <c r="D22" s="7" t="n">
        <v>155505</v>
      </c>
    </row>
    <row r="23" spans="1:4">
      <c r="A23" s="4" t="s">
        <v>206</v>
      </c>
      <c r="C23" s="7" t="n">
        <v>305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4"/>
  </cols>
  <sheetData>
    <row r="1" spans="1:6">
      <c r="A1" s="1" t="s">
        <v>209</v>
      </c>
      <c r="B1" s="2" t="s">
        <v>174</v>
      </c>
      <c r="C1" s="2" t="s">
        <v>176</v>
      </c>
      <c r="D1" s="2" t="s">
        <v>2</v>
      </c>
      <c r="E1" s="2" t="s">
        <v>27</v>
      </c>
      <c r="F1" s="2" t="s">
        <v>210</v>
      </c>
    </row>
    <row r="2" spans="1:6">
      <c r="A2" s="4" t="s">
        <v>211</v>
      </c>
      <c r="D2" s="4" t="s">
        <v>212</v>
      </c>
    </row>
    <row r="3" spans="1:6">
      <c r="A3" s="4" t="s">
        <v>178</v>
      </c>
    </row>
    <row r="4" spans="1:6">
      <c r="A4" s="4" t="s">
        <v>213</v>
      </c>
      <c r="B4" s="7" t="n">
        <v>206250</v>
      </c>
      <c r="C4" s="7" t="n">
        <v>100000</v>
      </c>
      <c r="E4" s="7" t="n">
        <v>106250</v>
      </c>
    </row>
    <row r="5" spans="1:6">
      <c r="A5" s="4" t="s">
        <v>206</v>
      </c>
      <c r="F5"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D45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6"/>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 customWidth="1" max="42" min="42" width="13"/>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80"/>
    <col customWidth="1" max="53" min="53" width="14"/>
    <col customWidth="1" max="54" min="54" width="14"/>
    <col customWidth="1" max="55" min="55" width="14"/>
    <col customWidth="1" max="56" min="56" width="14"/>
  </cols>
  <sheetData>
    <row r="1" spans="1:56">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10</v>
      </c>
      <c r="P1" s="2" t="s">
        <v>228</v>
      </c>
      <c r="Q1" s="2" t="s">
        <v>229</v>
      </c>
      <c r="R1" s="2" t="s">
        <v>230</v>
      </c>
      <c r="S1" s="2" t="s">
        <v>231</v>
      </c>
      <c r="T1" s="2" t="s">
        <v>232</v>
      </c>
      <c r="U1" s="2" t="s">
        <v>233</v>
      </c>
      <c r="V1" s="2" t="s">
        <v>234</v>
      </c>
      <c r="W1" s="2" t="s">
        <v>235</v>
      </c>
      <c r="X1" s="2" t="s">
        <v>173</v>
      </c>
      <c r="Y1" s="2" t="s">
        <v>236</v>
      </c>
      <c r="Z1" s="2" t="s">
        <v>237</v>
      </c>
      <c r="AA1" s="2" t="s">
        <v>238</v>
      </c>
      <c r="AB1" s="2" t="s">
        <v>239</v>
      </c>
      <c r="AC1" s="2" t="s">
        <v>240</v>
      </c>
      <c r="AD1" s="2" t="s">
        <v>241</v>
      </c>
      <c r="AE1" s="2" t="s">
        <v>174</v>
      </c>
      <c r="AF1" s="2" t="s">
        <v>242</v>
      </c>
      <c r="AG1" s="2" t="s">
        <v>243</v>
      </c>
      <c r="AH1" s="2" t="s">
        <v>244</v>
      </c>
      <c r="AI1" s="2" t="s">
        <v>245</v>
      </c>
      <c r="AJ1" s="2" t="s">
        <v>246</v>
      </c>
      <c r="AK1" s="2" t="s">
        <v>247</v>
      </c>
      <c r="AL1" s="2" t="s">
        <v>248</v>
      </c>
      <c r="AM1" s="2" t="s">
        <v>249</v>
      </c>
      <c r="AN1" s="2" t="s">
        <v>250</v>
      </c>
      <c r="AO1" s="2" t="s">
        <v>251</v>
      </c>
      <c r="AP1" s="2" t="s">
        <v>252</v>
      </c>
      <c r="AQ1" s="2" t="s">
        <v>253</v>
      </c>
      <c r="AR1" s="2" t="s">
        <v>254</v>
      </c>
      <c r="AS1" s="2" t="s">
        <v>255</v>
      </c>
      <c r="AT1" s="2" t="s">
        <v>256</v>
      </c>
      <c r="AU1" s="2" t="s">
        <v>257</v>
      </c>
      <c r="AV1" s="2" t="s">
        <v>258</v>
      </c>
      <c r="AW1" s="2" t="s">
        <v>259</v>
      </c>
      <c r="AX1" s="2" t="s">
        <v>175</v>
      </c>
      <c r="AY1" s="2" t="s">
        <v>197</v>
      </c>
      <c r="AZ1" s="2" t="s">
        <v>197</v>
      </c>
      <c r="BA1" s="2" t="s">
        <v>176</v>
      </c>
      <c r="BB1" s="2" t="s">
        <v>2</v>
      </c>
      <c r="BC1" s="2" t="s">
        <v>61</v>
      </c>
      <c r="BD1" s="2" t="s">
        <v>27</v>
      </c>
    </row>
    <row r="2" spans="1:56">
      <c r="A2" s="4" t="s">
        <v>260</v>
      </c>
      <c r="BB2" s="5" t="n">
        <v>75000000</v>
      </c>
      <c r="BD2" s="5" t="n">
        <v>75000000</v>
      </c>
    </row>
    <row r="3" spans="1:56">
      <c r="A3" s="4" t="s">
        <v>261</v>
      </c>
      <c r="BB3" s="5" t="n">
        <v>100000</v>
      </c>
      <c r="BD3" s="5" t="n">
        <v>100000</v>
      </c>
    </row>
    <row r="4" spans="1:56">
      <c r="A4" s="4" t="s">
        <v>262</v>
      </c>
      <c r="BB4" s="8" t="n">
        <v>0.001</v>
      </c>
      <c r="BD4" s="8" t="n">
        <v>0.001</v>
      </c>
    </row>
    <row r="5" spans="1:56">
      <c r="A5" s="4" t="s">
        <v>263</v>
      </c>
      <c r="BB5" s="8" t="n">
        <v>0.001</v>
      </c>
      <c r="BD5" s="8" t="n">
        <v>0.001</v>
      </c>
    </row>
    <row r="6" spans="1:56">
      <c r="A6" s="4" t="s">
        <v>264</v>
      </c>
      <c r="BB6" s="7" t="n">
        <v>8000</v>
      </c>
      <c r="BC6" s="4" t="s">
        <v>35</v>
      </c>
    </row>
    <row r="7" spans="1:56">
      <c r="A7" s="4" t="s">
        <v>265</v>
      </c>
      <c r="BD7" s="5" t="n">
        <v>1242750</v>
      </c>
    </row>
    <row r="8" spans="1:56">
      <c r="A8" s="4" t="s">
        <v>57</v>
      </c>
      <c r="BB8" s="5" t="n">
        <v>15433901</v>
      </c>
      <c r="BD8" s="5" t="n">
        <v>14319901</v>
      </c>
    </row>
    <row r="9" spans="1:56">
      <c r="A9" s="4" t="s">
        <v>58</v>
      </c>
      <c r="BB9" s="5" t="n">
        <v>15433901</v>
      </c>
      <c r="BD9" s="5" t="n">
        <v>14319901</v>
      </c>
    </row>
    <row r="10" spans="1:56">
      <c r="A10" s="4" t="s">
        <v>53</v>
      </c>
      <c r="BB10" s="5" t="n">
        <v>28000</v>
      </c>
      <c r="BD10" s="5" t="n">
        <v>28000</v>
      </c>
    </row>
    <row r="11" spans="1:56">
      <c r="A11" s="4" t="s">
        <v>54</v>
      </c>
      <c r="BB11" s="5" t="n">
        <v>28000</v>
      </c>
      <c r="BD11" s="5" t="n">
        <v>28000</v>
      </c>
    </row>
    <row r="12" spans="1:56">
      <c r="A12" s="4" t="s">
        <v>198</v>
      </c>
    </row>
    <row r="13" spans="1:56">
      <c r="A13" s="4" t="s">
        <v>179</v>
      </c>
      <c r="AY13" s="5" t="n">
        <v>28000</v>
      </c>
    </row>
    <row r="14" spans="1:56">
      <c r="A14" s="4" t="s">
        <v>53</v>
      </c>
      <c r="BB14" s="5" t="n">
        <v>28000</v>
      </c>
      <c r="BD14" s="5" t="n">
        <v>28000</v>
      </c>
    </row>
    <row r="15" spans="1:56">
      <c r="A15" s="4" t="s">
        <v>54</v>
      </c>
      <c r="BB15" s="5" t="n">
        <v>28000</v>
      </c>
      <c r="BD15" s="5" t="n">
        <v>28000</v>
      </c>
    </row>
    <row r="16" spans="1:56">
      <c r="A16" s="4" t="s">
        <v>266</v>
      </c>
    </row>
    <row r="17" spans="1:56">
      <c r="A17" s="4" t="s">
        <v>265</v>
      </c>
      <c r="BD17" s="5" t="n">
        <v>750000</v>
      </c>
    </row>
    <row r="18" spans="1:56">
      <c r="A18" s="4" t="s">
        <v>267</v>
      </c>
      <c r="BD18" s="7" t="n">
        <v>375000</v>
      </c>
    </row>
    <row r="19" spans="1:56">
      <c r="A19" s="4" t="s">
        <v>268</v>
      </c>
    </row>
    <row r="20" spans="1:56">
      <c r="A20" s="4" t="s">
        <v>265</v>
      </c>
      <c r="BD20" s="5" t="n">
        <v>492250</v>
      </c>
    </row>
    <row r="21" spans="1:56">
      <c r="A21" s="4" t="s">
        <v>267</v>
      </c>
      <c r="BD21" s="7" t="n">
        <v>246125</v>
      </c>
    </row>
    <row r="22" spans="1:56">
      <c r="A22" s="4" t="s">
        <v>269</v>
      </c>
    </row>
    <row r="23" spans="1:56">
      <c r="A23" s="4" t="s">
        <v>270</v>
      </c>
      <c r="BB23" s="5" t="n">
        <v>939000</v>
      </c>
      <c r="BD23" s="5" t="n">
        <v>848000</v>
      </c>
    </row>
    <row r="24" spans="1:56">
      <c r="A24" s="4" t="s">
        <v>183</v>
      </c>
      <c r="BB24" s="4" t="s">
        <v>184</v>
      </c>
      <c r="BD24" s="4" t="s">
        <v>184</v>
      </c>
    </row>
    <row r="25" spans="1:56">
      <c r="A25" s="4" t="s">
        <v>271</v>
      </c>
    </row>
    <row r="26" spans="1:56">
      <c r="A26" s="4" t="s">
        <v>272</v>
      </c>
      <c r="BB26" s="9" t="n">
        <v>0.1</v>
      </c>
      <c r="BD26" s="9" t="n">
        <v>0.1</v>
      </c>
    </row>
    <row r="27" spans="1:56">
      <c r="A27" s="4" t="s">
        <v>273</v>
      </c>
    </row>
    <row r="28" spans="1:56">
      <c r="A28" s="4" t="s">
        <v>272</v>
      </c>
      <c r="BB28" s="9" t="n">
        <v>0.5</v>
      </c>
      <c r="BD28" s="9" t="n">
        <v>0.5</v>
      </c>
    </row>
    <row r="29" spans="1:56">
      <c r="A29" s="4" t="s">
        <v>178</v>
      </c>
    </row>
    <row r="30" spans="1:56">
      <c r="A30" s="4" t="s">
        <v>179</v>
      </c>
      <c r="X30" s="5" t="n">
        <v>20000</v>
      </c>
      <c r="AX30" s="5" t="n">
        <v>250000</v>
      </c>
    </row>
    <row r="31" spans="1:56">
      <c r="A31" s="4" t="s">
        <v>274</v>
      </c>
      <c r="X31" s="7" t="n">
        <v>5000</v>
      </c>
      <c r="AX31" s="7" t="n">
        <v>187500</v>
      </c>
    </row>
    <row r="32" spans="1:56">
      <c r="A32" s="4" t="s">
        <v>270</v>
      </c>
      <c r="X32" s="5" t="n">
        <v>20000</v>
      </c>
    </row>
    <row r="33" spans="1:56">
      <c r="A33" s="4" t="s">
        <v>272</v>
      </c>
      <c r="X33" s="9" t="n">
        <v>0.1</v>
      </c>
      <c r="AX33" s="9" t="n">
        <v>0.75</v>
      </c>
    </row>
    <row r="34" spans="1:56">
      <c r="A34" s="4" t="s">
        <v>183</v>
      </c>
      <c r="X34" s="4" t="s">
        <v>184</v>
      </c>
      <c r="AX34" s="4" t="s">
        <v>184</v>
      </c>
    </row>
    <row r="35" spans="1:56">
      <c r="A35" s="4" t="s">
        <v>275</v>
      </c>
      <c r="X35" s="7" t="n">
        <v>4365</v>
      </c>
    </row>
    <row r="36" spans="1:56">
      <c r="A36" s="4" t="s">
        <v>276</v>
      </c>
      <c r="X36" s="5" t="n">
        <v>2670</v>
      </c>
      <c r="AX36" s="7" t="n">
        <v>115091</v>
      </c>
    </row>
    <row r="37" spans="1:56">
      <c r="A37" s="4" t="s">
        <v>277</v>
      </c>
      <c r="X37" s="7" t="n">
        <v>2330</v>
      </c>
      <c r="AX37" s="5" t="n">
        <v>26372</v>
      </c>
    </row>
    <row r="38" spans="1:56">
      <c r="A38" s="4" t="s">
        <v>278</v>
      </c>
      <c r="AX38" s="7" t="n">
        <v>46037</v>
      </c>
      <c r="BD38" s="7" t="n">
        <v>46037</v>
      </c>
    </row>
    <row r="39" spans="1:56">
      <c r="A39" s="4" t="s">
        <v>189</v>
      </c>
      <c r="AE39" s="4" t="s">
        <v>190</v>
      </c>
    </row>
    <row r="40" spans="1:56">
      <c r="A40" s="4" t="s">
        <v>188</v>
      </c>
      <c r="AE40" s="7" t="n">
        <v>206250</v>
      </c>
      <c r="BA40" s="7" t="n">
        <v>100000</v>
      </c>
      <c r="BD40" s="5" t="n">
        <v>106250</v>
      </c>
    </row>
    <row r="41" spans="1:56">
      <c r="A41" s="4" t="s">
        <v>279</v>
      </c>
      <c r="AX41" s="5" t="n">
        <v>250000</v>
      </c>
    </row>
    <row r="42" spans="1:56">
      <c r="A42" s="4" t="s">
        <v>280</v>
      </c>
    </row>
    <row r="43" spans="1:56">
      <c r="A43" s="4" t="s">
        <v>183</v>
      </c>
      <c r="X43" s="4" t="s">
        <v>184</v>
      </c>
    </row>
    <row r="44" spans="1:56">
      <c r="A44" s="4" t="s">
        <v>281</v>
      </c>
      <c r="X44" s="9" t="n">
        <v>0.1</v>
      </c>
    </row>
    <row r="45" spans="1:56">
      <c r="A45" s="4" t="s">
        <v>282</v>
      </c>
      <c r="X45" s="4" t="s">
        <v>283</v>
      </c>
    </row>
    <row r="46" spans="1:56">
      <c r="A46" s="4" t="s">
        <v>284</v>
      </c>
      <c r="X46" s="4" t="s">
        <v>285</v>
      </c>
    </row>
    <row r="47" spans="1:56">
      <c r="A47" s="4" t="s">
        <v>286</v>
      </c>
      <c r="H47" s="5" t="n">
        <v>80000</v>
      </c>
    </row>
    <row r="48" spans="1:56">
      <c r="A48" s="4" t="s">
        <v>287</v>
      </c>
      <c r="H48" s="7" t="n">
        <v>8000</v>
      </c>
    </row>
    <row r="49" spans="1:56">
      <c r="A49" s="4" t="s">
        <v>264</v>
      </c>
      <c r="H49" s="7" t="n">
        <v>8000</v>
      </c>
    </row>
    <row r="50" spans="1:56">
      <c r="A50" s="4" t="s">
        <v>288</v>
      </c>
    </row>
    <row r="51" spans="1:56">
      <c r="A51" s="4" t="s">
        <v>179</v>
      </c>
      <c r="T51" s="5" t="n">
        <v>64000</v>
      </c>
      <c r="X51" s="5" t="n">
        <v>26000</v>
      </c>
    </row>
    <row r="52" spans="1:56">
      <c r="A52" s="4" t="s">
        <v>274</v>
      </c>
      <c r="T52" s="7" t="n">
        <v>22500</v>
      </c>
      <c r="X52" s="7" t="n">
        <v>22500</v>
      </c>
    </row>
    <row r="53" spans="1:56">
      <c r="A53" s="4" t="s">
        <v>270</v>
      </c>
      <c r="T53" s="5" t="n">
        <v>90000</v>
      </c>
      <c r="X53" s="5" t="n">
        <v>90000</v>
      </c>
    </row>
    <row r="54" spans="1:56">
      <c r="A54" s="4" t="s">
        <v>272</v>
      </c>
      <c r="T54" s="9" t="n">
        <v>0.1</v>
      </c>
      <c r="X54" s="9" t="n">
        <v>0.1</v>
      </c>
    </row>
    <row r="55" spans="1:56">
      <c r="A55" s="4" t="s">
        <v>183</v>
      </c>
      <c r="T55" s="4" t="s">
        <v>184</v>
      </c>
      <c r="X55" s="4" t="s">
        <v>184</v>
      </c>
    </row>
    <row r="56" spans="1:56">
      <c r="A56" s="4" t="s">
        <v>275</v>
      </c>
      <c r="T56" s="7" t="n">
        <v>19642</v>
      </c>
      <c r="X56" s="7" t="n">
        <v>19642</v>
      </c>
    </row>
    <row r="57" spans="1:56">
      <c r="A57" s="4" t="s">
        <v>276</v>
      </c>
      <c r="T57" s="5" t="n">
        <v>12013</v>
      </c>
      <c r="X57" s="5" t="n">
        <v>12013</v>
      </c>
    </row>
    <row r="58" spans="1:56">
      <c r="A58" s="4" t="s">
        <v>277</v>
      </c>
      <c r="T58" s="7" t="n">
        <v>10487</v>
      </c>
      <c r="X58" s="7" t="n">
        <v>10487</v>
      </c>
    </row>
    <row r="59" spans="1:56">
      <c r="A59" s="4" t="s">
        <v>289</v>
      </c>
    </row>
    <row r="60" spans="1:56">
      <c r="A60" s="4" t="s">
        <v>183</v>
      </c>
      <c r="T60" s="4" t="s">
        <v>184</v>
      </c>
      <c r="X60" s="4" t="s">
        <v>184</v>
      </c>
    </row>
    <row r="61" spans="1:56">
      <c r="A61" s="4" t="s">
        <v>281</v>
      </c>
      <c r="T61" s="9" t="n">
        <v>0.1</v>
      </c>
      <c r="X61" s="9" t="n">
        <v>0.1</v>
      </c>
    </row>
    <row r="62" spans="1:56">
      <c r="A62" s="4" t="s">
        <v>282</v>
      </c>
      <c r="T62" s="4" t="s">
        <v>283</v>
      </c>
      <c r="X62" s="4" t="s">
        <v>283</v>
      </c>
    </row>
    <row r="63" spans="1:56">
      <c r="A63" s="4" t="s">
        <v>284</v>
      </c>
      <c r="T63" s="4" t="s">
        <v>290</v>
      </c>
      <c r="X63" s="4" t="s">
        <v>290</v>
      </c>
    </row>
    <row r="64" spans="1:56">
      <c r="A64" s="4" t="s">
        <v>291</v>
      </c>
    </row>
    <row r="65" spans="1:56">
      <c r="A65" s="4" t="s">
        <v>179</v>
      </c>
      <c r="W65" s="5" t="n">
        <v>50000</v>
      </c>
    </row>
    <row r="66" spans="1:56">
      <c r="A66" s="4" t="s">
        <v>274</v>
      </c>
      <c r="W66" s="7" t="n">
        <v>12500</v>
      </c>
    </row>
    <row r="67" spans="1:56">
      <c r="A67" s="4" t="s">
        <v>270</v>
      </c>
      <c r="W67" s="5" t="n">
        <v>50000</v>
      </c>
    </row>
    <row r="68" spans="1:56">
      <c r="A68" s="4" t="s">
        <v>272</v>
      </c>
      <c r="W68" s="9" t="n">
        <v>0.1</v>
      </c>
    </row>
    <row r="69" spans="1:56">
      <c r="A69" s="4" t="s">
        <v>183</v>
      </c>
      <c r="W69" s="4" t="s">
        <v>184</v>
      </c>
    </row>
    <row r="70" spans="1:56">
      <c r="A70" s="4" t="s">
        <v>275</v>
      </c>
      <c r="W70" s="7" t="n">
        <v>10912</v>
      </c>
    </row>
    <row r="71" spans="1:56">
      <c r="A71" s="4" t="s">
        <v>276</v>
      </c>
      <c r="W71" s="5" t="n">
        <v>6674</v>
      </c>
    </row>
    <row r="72" spans="1:56">
      <c r="A72" s="4" t="s">
        <v>277</v>
      </c>
      <c r="W72" s="7" t="n">
        <v>5826</v>
      </c>
    </row>
    <row r="73" spans="1:56">
      <c r="A73" s="4" t="s">
        <v>292</v>
      </c>
    </row>
    <row r="74" spans="1:56">
      <c r="A74" s="4" t="s">
        <v>183</v>
      </c>
      <c r="W74" s="4" t="s">
        <v>184</v>
      </c>
    </row>
    <row r="75" spans="1:56">
      <c r="A75" s="4" t="s">
        <v>281</v>
      </c>
      <c r="W75" s="9" t="n">
        <v>0.1</v>
      </c>
    </row>
    <row r="76" spans="1:56">
      <c r="A76" s="4" t="s">
        <v>282</v>
      </c>
      <c r="W76" s="4" t="s">
        <v>283</v>
      </c>
    </row>
    <row r="77" spans="1:56">
      <c r="A77" s="4" t="s">
        <v>284</v>
      </c>
      <c r="W77" s="4" t="s">
        <v>293</v>
      </c>
    </row>
    <row r="78" spans="1:56">
      <c r="A78" s="4" t="s">
        <v>294</v>
      </c>
    </row>
    <row r="79" spans="1:56">
      <c r="A79" s="4" t="s">
        <v>179</v>
      </c>
      <c r="V79" s="5" t="n">
        <v>4000</v>
      </c>
    </row>
    <row r="80" spans="1:56">
      <c r="A80" s="4" t="s">
        <v>274</v>
      </c>
      <c r="V80" s="7" t="n">
        <v>1000</v>
      </c>
    </row>
    <row r="81" spans="1:56">
      <c r="A81" s="4" t="s">
        <v>270</v>
      </c>
      <c r="V81" s="5" t="n">
        <v>4000</v>
      </c>
    </row>
    <row r="82" spans="1:56">
      <c r="A82" s="4" t="s">
        <v>272</v>
      </c>
      <c r="V82" s="9" t="n">
        <v>0.1</v>
      </c>
    </row>
    <row r="83" spans="1:56">
      <c r="A83" s="4" t="s">
        <v>183</v>
      </c>
      <c r="V83" s="4" t="s">
        <v>184</v>
      </c>
    </row>
    <row r="84" spans="1:56">
      <c r="A84" s="4" t="s">
        <v>275</v>
      </c>
      <c r="V84" s="7" t="n">
        <v>873</v>
      </c>
    </row>
    <row r="85" spans="1:56">
      <c r="A85" s="4" t="s">
        <v>276</v>
      </c>
      <c r="V85" s="5" t="n">
        <v>534</v>
      </c>
    </row>
    <row r="86" spans="1:56">
      <c r="A86" s="4" t="s">
        <v>277</v>
      </c>
      <c r="V86" s="7" t="n">
        <v>466</v>
      </c>
    </row>
    <row r="87" spans="1:56">
      <c r="A87" s="4" t="s">
        <v>295</v>
      </c>
    </row>
    <row r="88" spans="1:56">
      <c r="A88" s="4" t="s">
        <v>183</v>
      </c>
      <c r="V88" s="4" t="s">
        <v>184</v>
      </c>
    </row>
    <row r="89" spans="1:56">
      <c r="A89" s="4" t="s">
        <v>281</v>
      </c>
      <c r="V89" s="9" t="n">
        <v>0.1</v>
      </c>
    </row>
    <row r="90" spans="1:56">
      <c r="A90" s="4" t="s">
        <v>282</v>
      </c>
      <c r="V90" s="4" t="s">
        <v>283</v>
      </c>
    </row>
    <row r="91" spans="1:56">
      <c r="A91" s="4" t="s">
        <v>284</v>
      </c>
      <c r="V91" s="4" t="s">
        <v>293</v>
      </c>
    </row>
    <row r="92" spans="1:56">
      <c r="A92" s="4" t="s">
        <v>296</v>
      </c>
    </row>
    <row r="93" spans="1:56">
      <c r="A93" s="4" t="s">
        <v>179</v>
      </c>
      <c r="S93" s="5" t="n">
        <v>20000</v>
      </c>
    </row>
    <row r="94" spans="1:56">
      <c r="A94" s="4" t="s">
        <v>274</v>
      </c>
      <c r="S94" s="7" t="n">
        <v>5000</v>
      </c>
    </row>
    <row r="95" spans="1:56">
      <c r="A95" s="4" t="s">
        <v>270</v>
      </c>
      <c r="S95" s="5" t="n">
        <v>20000</v>
      </c>
    </row>
    <row r="96" spans="1:56">
      <c r="A96" s="4" t="s">
        <v>272</v>
      </c>
      <c r="S96" s="9" t="n">
        <v>0.1</v>
      </c>
    </row>
    <row r="97" spans="1:56">
      <c r="A97" s="4" t="s">
        <v>183</v>
      </c>
      <c r="S97" s="4" t="s">
        <v>184</v>
      </c>
    </row>
    <row r="98" spans="1:56">
      <c r="A98" s="4" t="s">
        <v>275</v>
      </c>
      <c r="S98" s="7" t="n">
        <v>4365</v>
      </c>
    </row>
    <row r="99" spans="1:56">
      <c r="A99" s="4" t="s">
        <v>276</v>
      </c>
      <c r="S99" s="5" t="n">
        <v>2669</v>
      </c>
    </row>
    <row r="100" spans="1:56">
      <c r="A100" s="4" t="s">
        <v>277</v>
      </c>
      <c r="S100" s="7" t="n">
        <v>2331</v>
      </c>
    </row>
    <row r="101" spans="1:56">
      <c r="A101" s="4" t="s">
        <v>297</v>
      </c>
    </row>
    <row r="102" spans="1:56">
      <c r="A102" s="4" t="s">
        <v>183</v>
      </c>
      <c r="S102" s="4" t="s">
        <v>184</v>
      </c>
    </row>
    <row r="103" spans="1:56">
      <c r="A103" s="4" t="s">
        <v>281</v>
      </c>
      <c r="S103" s="9" t="n">
        <v>0.1</v>
      </c>
    </row>
    <row r="104" spans="1:56">
      <c r="A104" s="4" t="s">
        <v>282</v>
      </c>
      <c r="S104" s="4" t="s">
        <v>283</v>
      </c>
    </row>
    <row r="105" spans="1:56">
      <c r="A105" s="4" t="s">
        <v>284</v>
      </c>
      <c r="S105" s="4" t="s">
        <v>298</v>
      </c>
    </row>
    <row r="106" spans="1:56">
      <c r="A106" s="4" t="s">
        <v>299</v>
      </c>
    </row>
    <row r="107" spans="1:56">
      <c r="A107" s="4" t="s">
        <v>179</v>
      </c>
      <c r="R107" s="5" t="n">
        <v>40000</v>
      </c>
    </row>
    <row r="108" spans="1:56">
      <c r="A108" s="4" t="s">
        <v>274</v>
      </c>
      <c r="R108" s="7" t="n">
        <v>10000</v>
      </c>
    </row>
    <row r="109" spans="1:56">
      <c r="A109" s="4" t="s">
        <v>270</v>
      </c>
      <c r="R109" s="5" t="n">
        <v>40000</v>
      </c>
    </row>
    <row r="110" spans="1:56">
      <c r="A110" s="4" t="s">
        <v>272</v>
      </c>
      <c r="R110" s="9" t="n">
        <v>0.1</v>
      </c>
    </row>
    <row r="111" spans="1:56">
      <c r="A111" s="4" t="s">
        <v>183</v>
      </c>
      <c r="R111" s="4" t="s">
        <v>184</v>
      </c>
    </row>
    <row r="112" spans="1:56">
      <c r="A112" s="4" t="s">
        <v>275</v>
      </c>
      <c r="R112" s="7" t="n">
        <v>8731</v>
      </c>
    </row>
    <row r="113" spans="1:56">
      <c r="A113" s="4" t="s">
        <v>300</v>
      </c>
    </row>
    <row r="114" spans="1:56">
      <c r="A114" s="4" t="s">
        <v>183</v>
      </c>
      <c r="R114" s="4" t="s">
        <v>184</v>
      </c>
    </row>
    <row r="115" spans="1:56">
      <c r="A115" s="4" t="s">
        <v>281</v>
      </c>
      <c r="R115" s="9" t="n">
        <v>0.1</v>
      </c>
    </row>
    <row r="116" spans="1:56">
      <c r="A116" s="4" t="s">
        <v>282</v>
      </c>
      <c r="R116" s="4" t="s">
        <v>283</v>
      </c>
    </row>
    <row r="117" spans="1:56">
      <c r="A117" s="4" t="s">
        <v>284</v>
      </c>
      <c r="R117" s="4" t="s">
        <v>301</v>
      </c>
    </row>
    <row r="118" spans="1:56">
      <c r="A118" s="4" t="s">
        <v>302</v>
      </c>
    </row>
    <row r="119" spans="1:56">
      <c r="A119" s="4" t="s">
        <v>179</v>
      </c>
      <c r="Q119" s="5" t="n">
        <v>30000</v>
      </c>
    </row>
    <row r="120" spans="1:56">
      <c r="A120" s="4" t="s">
        <v>274</v>
      </c>
      <c r="Q120" s="7" t="n">
        <v>15000</v>
      </c>
    </row>
    <row r="121" spans="1:56">
      <c r="A121" s="4" t="s">
        <v>270</v>
      </c>
      <c r="Q121" s="5" t="n">
        <v>30000</v>
      </c>
    </row>
    <row r="122" spans="1:56">
      <c r="A122" s="4" t="s">
        <v>272</v>
      </c>
      <c r="Q122" s="9" t="n">
        <v>0.25</v>
      </c>
    </row>
    <row r="123" spans="1:56">
      <c r="A123" s="4" t="s">
        <v>183</v>
      </c>
      <c r="Q123" s="4" t="s">
        <v>184</v>
      </c>
    </row>
    <row r="124" spans="1:56">
      <c r="A124" s="4" t="s">
        <v>275</v>
      </c>
      <c r="Q124" s="7" t="n">
        <v>8731</v>
      </c>
    </row>
    <row r="125" spans="1:56">
      <c r="A125" s="4" t="s">
        <v>276</v>
      </c>
      <c r="Q125" s="5" t="n">
        <v>10750</v>
      </c>
    </row>
    <row r="126" spans="1:56">
      <c r="A126" s="4" t="s">
        <v>277</v>
      </c>
      <c r="Q126" s="7" t="n">
        <v>4250</v>
      </c>
    </row>
    <row r="127" spans="1:56">
      <c r="A127" s="4" t="s">
        <v>303</v>
      </c>
    </row>
    <row r="128" spans="1:56">
      <c r="A128" s="4" t="s">
        <v>183</v>
      </c>
      <c r="Q128" s="4" t="s">
        <v>184</v>
      </c>
    </row>
    <row r="129" spans="1:56">
      <c r="A129" s="4" t="s">
        <v>281</v>
      </c>
      <c r="Q129" s="9" t="n">
        <v>0.25</v>
      </c>
    </row>
    <row r="130" spans="1:56">
      <c r="A130" s="4" t="s">
        <v>282</v>
      </c>
      <c r="Q130" s="4" t="s">
        <v>283</v>
      </c>
    </row>
    <row r="131" spans="1:56">
      <c r="A131" s="4" t="s">
        <v>284</v>
      </c>
      <c r="Q131" s="4" t="s">
        <v>304</v>
      </c>
    </row>
    <row r="132" spans="1:56">
      <c r="A132" s="4" t="s">
        <v>305</v>
      </c>
    </row>
    <row r="133" spans="1:56">
      <c r="A133" s="4" t="s">
        <v>179</v>
      </c>
      <c r="B133" s="5" t="n">
        <v>20000</v>
      </c>
    </row>
    <row r="134" spans="1:56">
      <c r="A134" s="4" t="s">
        <v>274</v>
      </c>
      <c r="B134" s="7" t="n">
        <v>10000</v>
      </c>
    </row>
    <row r="135" spans="1:56">
      <c r="A135" s="4" t="s">
        <v>270</v>
      </c>
      <c r="B135" s="5" t="n">
        <v>20000</v>
      </c>
    </row>
    <row r="136" spans="1:56">
      <c r="A136" s="4" t="s">
        <v>272</v>
      </c>
      <c r="B136" s="9" t="n">
        <v>0.5</v>
      </c>
    </row>
    <row r="137" spans="1:56">
      <c r="A137" s="4" t="s">
        <v>183</v>
      </c>
      <c r="B137" s="4" t="s">
        <v>184</v>
      </c>
    </row>
    <row r="138" spans="1:56">
      <c r="A138" s="4" t="s">
        <v>275</v>
      </c>
      <c r="B138" s="7" t="n">
        <v>3400</v>
      </c>
    </row>
    <row r="139" spans="1:56">
      <c r="A139" s="4" t="s">
        <v>276</v>
      </c>
      <c r="B139" s="5" t="n">
        <v>7463</v>
      </c>
    </row>
    <row r="140" spans="1:56">
      <c r="A140" s="4" t="s">
        <v>277</v>
      </c>
      <c r="B140" s="7" t="n">
        <v>2537</v>
      </c>
    </row>
    <row r="141" spans="1:56">
      <c r="A141" s="4" t="s">
        <v>306</v>
      </c>
    </row>
    <row r="142" spans="1:56">
      <c r="A142" s="4" t="s">
        <v>183</v>
      </c>
      <c r="B142" s="4" t="s">
        <v>184</v>
      </c>
    </row>
    <row r="143" spans="1:56">
      <c r="A143" s="4" t="s">
        <v>281</v>
      </c>
      <c r="B143" s="9" t="n">
        <v>0.25</v>
      </c>
    </row>
    <row r="144" spans="1:56">
      <c r="A144" s="4" t="s">
        <v>282</v>
      </c>
      <c r="B144" s="4" t="s">
        <v>307</v>
      </c>
    </row>
    <row r="145" spans="1:56">
      <c r="A145" s="4" t="s">
        <v>284</v>
      </c>
      <c r="B145" s="4" t="s">
        <v>308</v>
      </c>
    </row>
    <row r="146" spans="1:56">
      <c r="A146" s="4" t="s">
        <v>309</v>
      </c>
    </row>
    <row r="147" spans="1:56">
      <c r="A147" s="4" t="s">
        <v>179</v>
      </c>
      <c r="L147" s="5" t="n">
        <v>28000</v>
      </c>
      <c r="M147" s="5" t="n">
        <v>22000</v>
      </c>
      <c r="Y147" s="5" t="n">
        <v>60000</v>
      </c>
    </row>
    <row r="148" spans="1:56">
      <c r="A148" s="4" t="s">
        <v>274</v>
      </c>
      <c r="L148" s="7" t="n">
        <v>27500</v>
      </c>
      <c r="M148" s="7" t="n">
        <v>27500</v>
      </c>
      <c r="Y148" s="7" t="n">
        <v>27500</v>
      </c>
    </row>
    <row r="149" spans="1:56">
      <c r="A149" s="4" t="s">
        <v>270</v>
      </c>
      <c r="L149" s="5" t="n">
        <v>110000</v>
      </c>
      <c r="M149" s="5" t="n">
        <v>110000</v>
      </c>
      <c r="Y149" s="5" t="n">
        <v>110000</v>
      </c>
    </row>
    <row r="150" spans="1:56">
      <c r="A150" s="4" t="s">
        <v>272</v>
      </c>
      <c r="L150" s="9" t="n">
        <v>0.1</v>
      </c>
      <c r="M150" s="9" t="n">
        <v>0.1</v>
      </c>
      <c r="Y150" s="9" t="n">
        <v>0.1</v>
      </c>
    </row>
    <row r="151" spans="1:56">
      <c r="A151" s="4" t="s">
        <v>183</v>
      </c>
      <c r="L151" s="4" t="s">
        <v>184</v>
      </c>
      <c r="M151" s="4" t="s">
        <v>184</v>
      </c>
      <c r="Y151" s="4" t="s">
        <v>184</v>
      </c>
    </row>
    <row r="152" spans="1:56">
      <c r="A152" s="4" t="s">
        <v>275</v>
      </c>
      <c r="L152" s="7" t="n">
        <v>24226</v>
      </c>
      <c r="M152" s="7" t="n">
        <v>24226</v>
      </c>
      <c r="Y152" s="7" t="n">
        <v>24226</v>
      </c>
    </row>
    <row r="153" spans="1:56">
      <c r="A153" s="4" t="s">
        <v>276</v>
      </c>
      <c r="L153" s="5" t="n">
        <v>11334</v>
      </c>
      <c r="M153" s="5" t="n">
        <v>11334</v>
      </c>
      <c r="Y153" s="5" t="n">
        <v>11334</v>
      </c>
    </row>
    <row r="154" spans="1:56">
      <c r="A154" s="4" t="s">
        <v>277</v>
      </c>
      <c r="L154" s="5" t="n">
        <v>9984</v>
      </c>
      <c r="M154" s="5" t="n">
        <v>9984</v>
      </c>
      <c r="Y154" s="5" t="n">
        <v>9984</v>
      </c>
    </row>
    <row r="155" spans="1:56">
      <c r="A155" s="4" t="s">
        <v>278</v>
      </c>
      <c r="L155" s="7" t="n">
        <v>6182</v>
      </c>
      <c r="M155" s="7" t="n">
        <v>6182</v>
      </c>
      <c r="Y155" s="7" t="n">
        <v>6182</v>
      </c>
    </row>
    <row r="156" spans="1:56">
      <c r="A156" s="4" t="s">
        <v>310</v>
      </c>
    </row>
    <row r="157" spans="1:56">
      <c r="A157" s="4" t="s">
        <v>183</v>
      </c>
      <c r="L157" s="4" t="s">
        <v>184</v>
      </c>
      <c r="M157" s="4" t="s">
        <v>184</v>
      </c>
      <c r="Y157" s="4" t="s">
        <v>184</v>
      </c>
    </row>
    <row r="158" spans="1:56">
      <c r="A158" s="4" t="s">
        <v>281</v>
      </c>
      <c r="L158" s="9" t="n">
        <v>0.25</v>
      </c>
      <c r="M158" s="9" t="n">
        <v>0.25</v>
      </c>
      <c r="Y158" s="9" t="n">
        <v>0.25</v>
      </c>
    </row>
    <row r="159" spans="1:56">
      <c r="A159" s="4" t="s">
        <v>282</v>
      </c>
      <c r="L159" s="4" t="s">
        <v>283</v>
      </c>
      <c r="M159" s="4" t="s">
        <v>283</v>
      </c>
      <c r="Y159" s="4" t="s">
        <v>283</v>
      </c>
    </row>
    <row r="160" spans="1:56">
      <c r="A160" s="4" t="s">
        <v>284</v>
      </c>
      <c r="L160" s="4" t="s">
        <v>290</v>
      </c>
      <c r="M160" s="4" t="s">
        <v>290</v>
      </c>
      <c r="Y160" s="4" t="s">
        <v>290</v>
      </c>
    </row>
    <row r="161" spans="1:56">
      <c r="A161" s="4" t="s">
        <v>311</v>
      </c>
    </row>
    <row r="162" spans="1:56">
      <c r="A162" s="4" t="s">
        <v>179</v>
      </c>
      <c r="U162" s="5" t="n">
        <v>75000</v>
      </c>
    </row>
    <row r="163" spans="1:56">
      <c r="A163" s="4" t="s">
        <v>274</v>
      </c>
      <c r="U163" s="7" t="n">
        <v>37500</v>
      </c>
    </row>
    <row r="164" spans="1:56">
      <c r="A164" s="4" t="s">
        <v>276</v>
      </c>
      <c r="U164" s="5" t="n">
        <v>26786</v>
      </c>
    </row>
    <row r="165" spans="1:56">
      <c r="A165" s="4" t="s">
        <v>278</v>
      </c>
      <c r="U165" s="7" t="n">
        <v>10714</v>
      </c>
    </row>
    <row r="166" spans="1:56">
      <c r="A166" s="4" t="s">
        <v>312</v>
      </c>
    </row>
    <row r="167" spans="1:56">
      <c r="A167" s="4" t="s">
        <v>179</v>
      </c>
      <c r="N167" s="5" t="n">
        <v>25000</v>
      </c>
      <c r="P167" s="5" t="n">
        <v>200000</v>
      </c>
    </row>
    <row r="168" spans="1:56">
      <c r="A168" s="4" t="s">
        <v>274</v>
      </c>
      <c r="N168" s="7" t="n">
        <v>112500</v>
      </c>
      <c r="P168" s="7" t="n">
        <v>112500</v>
      </c>
    </row>
    <row r="169" spans="1:56">
      <c r="A169" s="4" t="s">
        <v>276</v>
      </c>
      <c r="N169" s="5" t="n">
        <v>80357</v>
      </c>
      <c r="P169" s="5" t="n">
        <v>80357</v>
      </c>
    </row>
    <row r="170" spans="1:56">
      <c r="A170" s="4" t="s">
        <v>278</v>
      </c>
      <c r="N170" s="7" t="n">
        <v>32143</v>
      </c>
      <c r="P170" s="7" t="n">
        <v>32143</v>
      </c>
    </row>
    <row r="171" spans="1:56">
      <c r="A171" s="4" t="s">
        <v>313</v>
      </c>
    </row>
    <row r="172" spans="1:56">
      <c r="A172" s="4" t="s">
        <v>179</v>
      </c>
      <c r="F172" s="5" t="n">
        <v>36000</v>
      </c>
      <c r="I172" s="5" t="n">
        <v>14000</v>
      </c>
      <c r="O172" s="5" t="n">
        <v>20000</v>
      </c>
    </row>
    <row r="173" spans="1:56">
      <c r="A173" s="4" t="s">
        <v>274</v>
      </c>
      <c r="F173" s="7" t="n">
        <v>35000</v>
      </c>
      <c r="I173" s="7" t="n">
        <v>35000</v>
      </c>
      <c r="O173" s="7" t="n">
        <v>35000</v>
      </c>
    </row>
    <row r="174" spans="1:56">
      <c r="A174" s="4" t="s">
        <v>270</v>
      </c>
      <c r="F174" s="5" t="n">
        <v>70000</v>
      </c>
      <c r="I174" s="5" t="n">
        <v>70000</v>
      </c>
      <c r="O174" s="5" t="n">
        <v>70000</v>
      </c>
    </row>
    <row r="175" spans="1:56">
      <c r="A175" s="4" t="s">
        <v>272</v>
      </c>
      <c r="F175" s="9" t="n">
        <v>0.25</v>
      </c>
      <c r="I175" s="9" t="n">
        <v>0.25</v>
      </c>
      <c r="O175" s="9" t="n">
        <v>0.25</v>
      </c>
    </row>
    <row r="176" spans="1:56">
      <c r="A176" s="4" t="s">
        <v>183</v>
      </c>
      <c r="F176" s="4" t="s">
        <v>184</v>
      </c>
      <c r="I176" s="4" t="s">
        <v>184</v>
      </c>
      <c r="O176" s="4" t="s">
        <v>184</v>
      </c>
    </row>
    <row r="177" spans="1:56">
      <c r="A177" s="4" t="s">
        <v>275</v>
      </c>
      <c r="F177" s="7" t="n">
        <v>252000</v>
      </c>
      <c r="I177" s="7" t="n">
        <v>252000</v>
      </c>
      <c r="O177" s="7" t="n">
        <v>252000</v>
      </c>
    </row>
    <row r="178" spans="1:56">
      <c r="A178" s="4" t="s">
        <v>276</v>
      </c>
      <c r="F178" s="5" t="n">
        <v>16290</v>
      </c>
      <c r="I178" s="5" t="n">
        <v>16290</v>
      </c>
      <c r="O178" s="5" t="n">
        <v>16290</v>
      </c>
    </row>
    <row r="179" spans="1:56">
      <c r="A179" s="4" t="s">
        <v>277</v>
      </c>
      <c r="F179" s="5" t="n">
        <v>11729</v>
      </c>
      <c r="I179" s="5" t="n">
        <v>11729</v>
      </c>
      <c r="O179" s="5" t="n">
        <v>11729</v>
      </c>
    </row>
    <row r="180" spans="1:56">
      <c r="A180" s="4" t="s">
        <v>278</v>
      </c>
      <c r="F180" s="7" t="n">
        <v>6981</v>
      </c>
      <c r="I180" s="7" t="n">
        <v>6981</v>
      </c>
      <c r="O180" s="7" t="n">
        <v>6981</v>
      </c>
    </row>
    <row r="181" spans="1:56">
      <c r="A181" s="4" t="s">
        <v>314</v>
      </c>
    </row>
    <row r="182" spans="1:56">
      <c r="A182" s="4" t="s">
        <v>183</v>
      </c>
      <c r="F182" s="4" t="s">
        <v>184</v>
      </c>
      <c r="I182" s="4" t="s">
        <v>184</v>
      </c>
      <c r="O182" s="4" t="s">
        <v>184</v>
      </c>
    </row>
    <row r="183" spans="1:56">
      <c r="A183" s="4" t="s">
        <v>281</v>
      </c>
      <c r="F183" s="9" t="n">
        <v>0.25</v>
      </c>
      <c r="I183" s="9" t="n">
        <v>0.25</v>
      </c>
      <c r="O183" s="9" t="n">
        <v>0.25</v>
      </c>
    </row>
    <row r="184" spans="1:56">
      <c r="A184" s="4" t="s">
        <v>282</v>
      </c>
      <c r="F184" s="4" t="s">
        <v>283</v>
      </c>
      <c r="I184" s="4" t="s">
        <v>283</v>
      </c>
      <c r="O184" s="4" t="s">
        <v>283</v>
      </c>
    </row>
    <row r="185" spans="1:56">
      <c r="A185" s="4" t="s">
        <v>284</v>
      </c>
      <c r="F185" s="4" t="s">
        <v>315</v>
      </c>
      <c r="I185" s="4" t="s">
        <v>315</v>
      </c>
      <c r="O185" s="4" t="s">
        <v>315</v>
      </c>
    </row>
    <row r="186" spans="1:56">
      <c r="A186" s="4" t="s">
        <v>316</v>
      </c>
    </row>
    <row r="187" spans="1:56">
      <c r="A187" s="4" t="s">
        <v>179</v>
      </c>
      <c r="K187" s="5" t="n">
        <v>75000</v>
      </c>
    </row>
    <row r="188" spans="1:56">
      <c r="A188" s="4" t="s">
        <v>274</v>
      </c>
      <c r="K188" s="7" t="n">
        <v>37500</v>
      </c>
    </row>
    <row r="189" spans="1:56">
      <c r="A189" s="4" t="s">
        <v>276</v>
      </c>
      <c r="K189" s="5" t="n">
        <v>26786</v>
      </c>
    </row>
    <row r="190" spans="1:56">
      <c r="A190" s="4" t="s">
        <v>278</v>
      </c>
      <c r="K190" s="7" t="n">
        <v>10714</v>
      </c>
    </row>
    <row r="191" spans="1:56">
      <c r="A191" s="4" t="s">
        <v>317</v>
      </c>
    </row>
    <row r="192" spans="1:56">
      <c r="A192" s="4" t="s">
        <v>179</v>
      </c>
      <c r="K192" s="5" t="n">
        <v>75000</v>
      </c>
    </row>
    <row r="193" spans="1:56">
      <c r="A193" s="4" t="s">
        <v>274</v>
      </c>
      <c r="K193" s="7" t="n">
        <v>37500</v>
      </c>
    </row>
    <row r="194" spans="1:56">
      <c r="A194" s="4" t="s">
        <v>276</v>
      </c>
      <c r="K194" s="5" t="n">
        <v>26786</v>
      </c>
    </row>
    <row r="195" spans="1:56">
      <c r="A195" s="4" t="s">
        <v>278</v>
      </c>
      <c r="K195" s="7" t="n">
        <v>10714</v>
      </c>
    </row>
    <row r="196" spans="1:56">
      <c r="A196" s="4" t="s">
        <v>318</v>
      </c>
    </row>
    <row r="197" spans="1:56">
      <c r="A197" s="4" t="s">
        <v>179</v>
      </c>
      <c r="J197" s="5" t="n">
        <v>75000</v>
      </c>
    </row>
    <row r="198" spans="1:56">
      <c r="A198" s="4" t="s">
        <v>274</v>
      </c>
      <c r="J198" s="7" t="n">
        <v>37500</v>
      </c>
    </row>
    <row r="199" spans="1:56">
      <c r="A199" s="4" t="s">
        <v>276</v>
      </c>
      <c r="J199" s="5" t="n">
        <v>26786</v>
      </c>
    </row>
    <row r="200" spans="1:56">
      <c r="A200" s="4" t="s">
        <v>278</v>
      </c>
      <c r="J200" s="7" t="n">
        <v>10714</v>
      </c>
    </row>
    <row r="201" spans="1:56">
      <c r="A201" s="4" t="s">
        <v>319</v>
      </c>
    </row>
    <row r="202" spans="1:56">
      <c r="A202" s="4" t="s">
        <v>179</v>
      </c>
      <c r="G202" s="5" t="n">
        <v>75000</v>
      </c>
    </row>
    <row r="203" spans="1:56">
      <c r="A203" s="4" t="s">
        <v>274</v>
      </c>
      <c r="G203" s="7" t="n">
        <v>37500</v>
      </c>
    </row>
    <row r="204" spans="1:56">
      <c r="A204" s="4" t="s">
        <v>270</v>
      </c>
      <c r="G204" s="5" t="n">
        <v>75000</v>
      </c>
    </row>
    <row r="205" spans="1:56">
      <c r="A205" s="4" t="s">
        <v>272</v>
      </c>
      <c r="G205" s="9" t="n">
        <v>0.5</v>
      </c>
    </row>
    <row r="206" spans="1:56">
      <c r="A206" s="4" t="s">
        <v>183</v>
      </c>
      <c r="G206" s="4" t="s">
        <v>184</v>
      </c>
    </row>
    <row r="207" spans="1:56">
      <c r="A207" s="4" t="s">
        <v>275</v>
      </c>
      <c r="G207" s="7" t="n">
        <v>13037</v>
      </c>
    </row>
    <row r="208" spans="1:56">
      <c r="A208" s="4" t="s">
        <v>276</v>
      </c>
      <c r="G208" s="5" t="n">
        <v>21457</v>
      </c>
    </row>
    <row r="209" spans="1:56">
      <c r="A209" s="4" t="s">
        <v>277</v>
      </c>
      <c r="G209" s="5" t="n">
        <v>7460</v>
      </c>
    </row>
    <row r="210" spans="1:56">
      <c r="A210" s="4" t="s">
        <v>278</v>
      </c>
      <c r="G210" s="7" t="n">
        <v>8583</v>
      </c>
    </row>
    <row r="211" spans="1:56">
      <c r="A211" s="4" t="s">
        <v>320</v>
      </c>
    </row>
    <row r="212" spans="1:56">
      <c r="A212" s="4" t="s">
        <v>183</v>
      </c>
      <c r="G212" s="4" t="s">
        <v>184</v>
      </c>
    </row>
    <row r="213" spans="1:56">
      <c r="A213" s="4" t="s">
        <v>281</v>
      </c>
      <c r="G213" s="9" t="n">
        <v>0.5</v>
      </c>
    </row>
    <row r="214" spans="1:56">
      <c r="A214" s="4" t="s">
        <v>282</v>
      </c>
      <c r="G214" s="4" t="s">
        <v>283</v>
      </c>
    </row>
    <row r="215" spans="1:56">
      <c r="A215" s="4" t="s">
        <v>284</v>
      </c>
      <c r="G215" s="4" t="s">
        <v>321</v>
      </c>
    </row>
    <row r="216" spans="1:56">
      <c r="A216" s="4" t="s">
        <v>322</v>
      </c>
    </row>
    <row r="217" spans="1:56">
      <c r="A217" s="4" t="s">
        <v>179</v>
      </c>
      <c r="C217" s="5" t="n">
        <v>100000</v>
      </c>
      <c r="D217" s="5" t="n">
        <v>25000</v>
      </c>
      <c r="E217" s="5" t="n">
        <v>75000</v>
      </c>
    </row>
    <row r="218" spans="1:56">
      <c r="A218" s="4" t="s">
        <v>274</v>
      </c>
      <c r="C218" s="7" t="n">
        <v>40000</v>
      </c>
      <c r="D218" s="7" t="n">
        <v>40000</v>
      </c>
      <c r="E218" s="7" t="n">
        <v>40000</v>
      </c>
    </row>
    <row r="219" spans="1:56">
      <c r="A219" s="4" t="s">
        <v>270</v>
      </c>
      <c r="C219" s="5" t="n">
        <v>200000</v>
      </c>
      <c r="D219" s="5" t="n">
        <v>200000</v>
      </c>
      <c r="E219" s="5" t="n">
        <v>200000</v>
      </c>
    </row>
    <row r="220" spans="1:56">
      <c r="A220" s="4" t="s">
        <v>272</v>
      </c>
      <c r="C220" s="9" t="n">
        <v>0.2</v>
      </c>
      <c r="D220" s="9" t="n">
        <v>0.2</v>
      </c>
      <c r="E220" s="9" t="n">
        <v>0.2</v>
      </c>
    </row>
    <row r="221" spans="1:56">
      <c r="A221" s="4" t="s">
        <v>183</v>
      </c>
      <c r="C221" s="4" t="s">
        <v>184</v>
      </c>
      <c r="D221" s="4" t="s">
        <v>184</v>
      </c>
      <c r="E221" s="4" t="s">
        <v>184</v>
      </c>
    </row>
    <row r="222" spans="1:56">
      <c r="A222" s="4" t="s">
        <v>275</v>
      </c>
      <c r="C222" s="7" t="n">
        <v>39819</v>
      </c>
      <c r="D222" s="7" t="n">
        <v>39819</v>
      </c>
      <c r="E222" s="7" t="n">
        <v>39819</v>
      </c>
    </row>
    <row r="223" spans="1:56">
      <c r="A223" s="4" t="s">
        <v>276</v>
      </c>
      <c r="C223" s="5" t="n">
        <v>14569</v>
      </c>
      <c r="D223" s="5" t="n">
        <v>14569</v>
      </c>
      <c r="E223" s="5" t="n">
        <v>14569</v>
      </c>
    </row>
    <row r="224" spans="1:56">
      <c r="A224" s="4" t="s">
        <v>277</v>
      </c>
      <c r="C224" s="5" t="n">
        <v>14504</v>
      </c>
      <c r="D224" s="5" t="n">
        <v>14504</v>
      </c>
      <c r="E224" s="5" t="n">
        <v>14504</v>
      </c>
    </row>
    <row r="225" spans="1:56">
      <c r="A225" s="4" t="s">
        <v>278</v>
      </c>
      <c r="C225" s="7" t="n">
        <v>10927</v>
      </c>
      <c r="D225" s="7" t="n">
        <v>10927</v>
      </c>
      <c r="E225" s="7" t="n">
        <v>10927</v>
      </c>
    </row>
    <row r="226" spans="1:56">
      <c r="A226" s="4" t="s">
        <v>323</v>
      </c>
    </row>
    <row r="227" spans="1:56">
      <c r="A227" s="4" t="s">
        <v>183</v>
      </c>
      <c r="C227" s="4" t="s">
        <v>184</v>
      </c>
      <c r="D227" s="4" t="s">
        <v>184</v>
      </c>
      <c r="E227" s="4" t="s">
        <v>184</v>
      </c>
    </row>
    <row r="228" spans="1:56">
      <c r="A228" s="4" t="s">
        <v>281</v>
      </c>
      <c r="C228" s="9" t="n">
        <v>0.2</v>
      </c>
      <c r="D228" s="9" t="n">
        <v>0.2</v>
      </c>
      <c r="E228" s="9" t="n">
        <v>0.2</v>
      </c>
    </row>
    <row r="229" spans="1:56">
      <c r="A229" s="4" t="s">
        <v>282</v>
      </c>
      <c r="C229" s="4" t="s">
        <v>307</v>
      </c>
      <c r="D229" s="4" t="s">
        <v>307</v>
      </c>
      <c r="E229" s="4" t="s">
        <v>307</v>
      </c>
    </row>
    <row r="230" spans="1:56">
      <c r="A230" s="4" t="s">
        <v>284</v>
      </c>
      <c r="C230" s="4" t="s">
        <v>304</v>
      </c>
      <c r="D230" s="4" t="s">
        <v>304</v>
      </c>
      <c r="E230" s="4" t="s">
        <v>304</v>
      </c>
    </row>
    <row r="231" spans="1:56">
      <c r="A231" s="4" t="s">
        <v>324</v>
      </c>
    </row>
    <row r="232" spans="1:56">
      <c r="A232" s="4" t="s">
        <v>179</v>
      </c>
      <c r="AS232" s="5" t="n">
        <v>150000</v>
      </c>
    </row>
    <row r="233" spans="1:56">
      <c r="A233" s="4" t="s">
        <v>274</v>
      </c>
      <c r="AS233" s="7" t="n">
        <v>25000</v>
      </c>
    </row>
    <row r="234" spans="1:56">
      <c r="A234" s="4" t="s">
        <v>270</v>
      </c>
      <c r="AS234" s="5" t="n">
        <v>150000</v>
      </c>
    </row>
    <row r="235" spans="1:56">
      <c r="A235" s="4" t="s">
        <v>272</v>
      </c>
      <c r="AS235" s="9" t="n">
        <v>0.17</v>
      </c>
    </row>
    <row r="236" spans="1:56">
      <c r="A236" s="4" t="s">
        <v>183</v>
      </c>
      <c r="AS236" s="4" t="s">
        <v>184</v>
      </c>
    </row>
    <row r="237" spans="1:56">
      <c r="A237" s="4" t="s">
        <v>275</v>
      </c>
      <c r="AS237" s="7" t="n">
        <v>31275</v>
      </c>
    </row>
    <row r="238" spans="1:56">
      <c r="A238" s="4" t="s">
        <v>276</v>
      </c>
      <c r="AS238" s="5" t="n">
        <v>8769</v>
      </c>
    </row>
    <row r="239" spans="1:56">
      <c r="A239" s="4" t="s">
        <v>277</v>
      </c>
      <c r="AS239" s="5" t="n">
        <v>10970</v>
      </c>
    </row>
    <row r="240" spans="1:56">
      <c r="A240" s="4" t="s">
        <v>278</v>
      </c>
      <c r="AS240" s="7" t="n">
        <v>5261</v>
      </c>
    </row>
    <row r="241" spans="1:56">
      <c r="A241" s="4" t="s">
        <v>325</v>
      </c>
    </row>
    <row r="242" spans="1:56">
      <c r="A242" s="4" t="s">
        <v>281</v>
      </c>
      <c r="AS242" s="9" t="n">
        <v>0.17</v>
      </c>
    </row>
    <row r="243" spans="1:56">
      <c r="A243" s="4" t="s">
        <v>282</v>
      </c>
      <c r="AS243" s="4" t="s">
        <v>326</v>
      </c>
    </row>
    <row r="244" spans="1:56">
      <c r="A244" s="4" t="s">
        <v>284</v>
      </c>
      <c r="AS244" s="4" t="s">
        <v>327</v>
      </c>
    </row>
    <row r="245" spans="1:56">
      <c r="A245" s="4" t="s">
        <v>328</v>
      </c>
    </row>
    <row r="246" spans="1:56">
      <c r="A246" s="4" t="s">
        <v>179</v>
      </c>
      <c r="AJ246" s="5" t="n">
        <v>140000</v>
      </c>
      <c r="AM246" s="5" t="n">
        <v>140000</v>
      </c>
      <c r="AQ246" s="5" t="n">
        <v>140000</v>
      </c>
      <c r="AT246" s="5" t="n">
        <v>140000</v>
      </c>
    </row>
    <row r="247" spans="1:56">
      <c r="A247" s="4" t="s">
        <v>274</v>
      </c>
      <c r="AJ247" s="7" t="n">
        <v>35000</v>
      </c>
      <c r="AM247" s="7" t="n">
        <v>35000</v>
      </c>
      <c r="AQ247" s="7" t="n">
        <v>35000</v>
      </c>
      <c r="AT247" s="7" t="n">
        <v>35000</v>
      </c>
    </row>
    <row r="248" spans="1:56">
      <c r="A248" s="4" t="s">
        <v>270</v>
      </c>
      <c r="AJ248" s="5" t="n">
        <v>140000</v>
      </c>
      <c r="AM248" s="5" t="n">
        <v>140000</v>
      </c>
      <c r="AQ248" s="5" t="n">
        <v>140000</v>
      </c>
      <c r="AT248" s="5" t="n">
        <v>140000</v>
      </c>
    </row>
    <row r="249" spans="1:56">
      <c r="A249" s="4" t="s">
        <v>272</v>
      </c>
      <c r="AJ249" s="9" t="n">
        <v>0.25</v>
      </c>
      <c r="AM249" s="9" t="n">
        <v>0.25</v>
      </c>
      <c r="AQ249" s="9" t="n">
        <v>0.25</v>
      </c>
      <c r="AT249" s="9" t="n">
        <v>0.25</v>
      </c>
    </row>
    <row r="250" spans="1:56">
      <c r="A250" s="4" t="s">
        <v>183</v>
      </c>
      <c r="AJ250" s="4" t="s">
        <v>184</v>
      </c>
      <c r="AM250" s="4" t="s">
        <v>184</v>
      </c>
      <c r="AQ250" s="4" t="s">
        <v>184</v>
      </c>
      <c r="AT250" s="4" t="s">
        <v>184</v>
      </c>
    </row>
    <row r="251" spans="1:56">
      <c r="A251" s="4" t="s">
        <v>275</v>
      </c>
      <c r="AJ251" s="7" t="n">
        <v>28067</v>
      </c>
      <c r="AM251" s="7" t="n">
        <v>28067</v>
      </c>
      <c r="AQ251" s="7" t="n">
        <v>28067</v>
      </c>
      <c r="AT251" s="7" t="n">
        <v>28067</v>
      </c>
    </row>
    <row r="252" spans="1:56">
      <c r="A252" s="4" t="s">
        <v>276</v>
      </c>
      <c r="AJ252" s="5" t="n">
        <v>13190</v>
      </c>
      <c r="AM252" s="5" t="n">
        <v>13190</v>
      </c>
      <c r="AQ252" s="5" t="n">
        <v>13190</v>
      </c>
      <c r="AT252" s="5" t="n">
        <v>13190</v>
      </c>
    </row>
    <row r="253" spans="1:56">
      <c r="A253" s="4" t="s">
        <v>277</v>
      </c>
      <c r="AJ253" s="5" t="n">
        <v>10578</v>
      </c>
      <c r="AM253" s="5" t="n">
        <v>10578</v>
      </c>
      <c r="AQ253" s="5" t="n">
        <v>10578</v>
      </c>
      <c r="AT253" s="5" t="n">
        <v>10578</v>
      </c>
    </row>
    <row r="254" spans="1:56">
      <c r="A254" s="4" t="s">
        <v>278</v>
      </c>
      <c r="AJ254" s="7" t="n">
        <v>11232</v>
      </c>
      <c r="AM254" s="7" t="n">
        <v>11232</v>
      </c>
      <c r="AQ254" s="7" t="n">
        <v>11232</v>
      </c>
      <c r="AT254" s="7" t="n">
        <v>11232</v>
      </c>
    </row>
    <row r="255" spans="1:56">
      <c r="A255" s="4" t="s">
        <v>329</v>
      </c>
    </row>
    <row r="256" spans="1:56">
      <c r="A256" s="4" t="s">
        <v>183</v>
      </c>
      <c r="AJ256" s="4" t="s">
        <v>184</v>
      </c>
      <c r="AM256" s="4" t="s">
        <v>184</v>
      </c>
      <c r="AQ256" s="4" t="s">
        <v>184</v>
      </c>
      <c r="AT256" s="4" t="s">
        <v>184</v>
      </c>
    </row>
    <row r="257" spans="1:56">
      <c r="A257" s="4" t="s">
        <v>281</v>
      </c>
      <c r="AJ257" s="9" t="n">
        <v>0.25</v>
      </c>
      <c r="AM257" s="9" t="n">
        <v>0.25</v>
      </c>
      <c r="AQ257" s="9" t="n">
        <v>0.25</v>
      </c>
      <c r="AT257" s="9" t="n">
        <v>0.25</v>
      </c>
    </row>
    <row r="258" spans="1:56">
      <c r="A258" s="4" t="s">
        <v>282</v>
      </c>
      <c r="AJ258" s="4" t="s">
        <v>330</v>
      </c>
      <c r="AM258" s="4" t="s">
        <v>330</v>
      </c>
      <c r="AQ258" s="4" t="s">
        <v>330</v>
      </c>
      <c r="AT258" s="4" t="s">
        <v>330</v>
      </c>
    </row>
    <row r="259" spans="1:56">
      <c r="A259" s="4" t="s">
        <v>284</v>
      </c>
      <c r="AJ259" s="4" t="s">
        <v>331</v>
      </c>
      <c r="AM259" s="4" t="s">
        <v>331</v>
      </c>
      <c r="AQ259" s="4" t="s">
        <v>331</v>
      </c>
      <c r="AT259" s="4" t="s">
        <v>331</v>
      </c>
    </row>
    <row r="260" spans="1:56">
      <c r="A260" s="4" t="s">
        <v>332</v>
      </c>
    </row>
    <row r="261" spans="1:56">
      <c r="A261" s="4" t="s">
        <v>179</v>
      </c>
      <c r="AB261" s="5" t="n">
        <v>100000</v>
      </c>
      <c r="AI261" s="5" t="n">
        <v>100000</v>
      </c>
      <c r="AL261" s="5" t="n">
        <v>100000</v>
      </c>
      <c r="AP261" s="5" t="n">
        <v>100000</v>
      </c>
    </row>
    <row r="262" spans="1:56">
      <c r="A262" s="4" t="s">
        <v>274</v>
      </c>
      <c r="AB262" s="7" t="n">
        <v>32500</v>
      </c>
      <c r="AI262" s="7" t="n">
        <v>32500</v>
      </c>
      <c r="AL262" s="7" t="n">
        <v>32500</v>
      </c>
      <c r="AP262" s="7" t="n">
        <v>32500</v>
      </c>
    </row>
    <row r="263" spans="1:56">
      <c r="A263" s="4" t="s">
        <v>270</v>
      </c>
      <c r="AB263" s="5" t="n">
        <v>100000</v>
      </c>
      <c r="AI263" s="5" t="n">
        <v>100000</v>
      </c>
      <c r="AL263" s="5" t="n">
        <v>100000</v>
      </c>
      <c r="AP263" s="5" t="n">
        <v>100000</v>
      </c>
    </row>
    <row r="264" spans="1:56">
      <c r="A264" s="4" t="s">
        <v>183</v>
      </c>
      <c r="AB264" s="4" t="s">
        <v>184</v>
      </c>
      <c r="AI264" s="4" t="s">
        <v>184</v>
      </c>
      <c r="AL264" s="4" t="s">
        <v>184</v>
      </c>
      <c r="AP264" s="4" t="s">
        <v>184</v>
      </c>
    </row>
    <row r="265" spans="1:56">
      <c r="A265" s="4" t="s">
        <v>275</v>
      </c>
      <c r="AB265" s="7" t="n">
        <v>10828</v>
      </c>
      <c r="AI265" s="7" t="n">
        <v>10828</v>
      </c>
      <c r="AL265" s="7" t="n">
        <v>10828</v>
      </c>
      <c r="AP265" s="7" t="n">
        <v>10828</v>
      </c>
    </row>
    <row r="266" spans="1:56">
      <c r="A266" s="4" t="s">
        <v>276</v>
      </c>
      <c r="AB266" s="5" t="n">
        <v>17076</v>
      </c>
      <c r="AI266" s="5" t="n">
        <v>17076</v>
      </c>
      <c r="AL266" s="5" t="n">
        <v>17076</v>
      </c>
      <c r="AP266" s="5" t="n">
        <v>17076</v>
      </c>
    </row>
    <row r="267" spans="1:56">
      <c r="A267" s="4" t="s">
        <v>277</v>
      </c>
      <c r="AB267" s="5" t="n">
        <v>9059</v>
      </c>
      <c r="AI267" s="5" t="n">
        <v>9059</v>
      </c>
      <c r="AL267" s="5" t="n">
        <v>9059</v>
      </c>
      <c r="AP267" s="5" t="n">
        <v>9059</v>
      </c>
    </row>
    <row r="268" spans="1:56">
      <c r="A268" s="4" t="s">
        <v>278</v>
      </c>
      <c r="AB268" s="7" t="n">
        <v>6365</v>
      </c>
      <c r="AI268" s="7" t="n">
        <v>6365</v>
      </c>
      <c r="AL268" s="7" t="n">
        <v>6365</v>
      </c>
      <c r="AP268" s="7" t="n">
        <v>6365</v>
      </c>
    </row>
    <row r="269" spans="1:56">
      <c r="A269" s="4" t="s">
        <v>333</v>
      </c>
    </row>
    <row r="270" spans="1:56">
      <c r="A270" s="4" t="s">
        <v>272</v>
      </c>
      <c r="AB270" s="9" t="n">
        <v>0.1</v>
      </c>
      <c r="AI270" s="9" t="n">
        <v>0.1</v>
      </c>
      <c r="AL270" s="9" t="n">
        <v>0.1</v>
      </c>
      <c r="AP270" s="9" t="n">
        <v>0.1</v>
      </c>
    </row>
    <row r="271" spans="1:56">
      <c r="A271" s="4" t="s">
        <v>334</v>
      </c>
    </row>
    <row r="272" spans="1:56">
      <c r="A272" s="4" t="s">
        <v>272</v>
      </c>
      <c r="AB272" s="9" t="n">
        <v>0.5</v>
      </c>
      <c r="AI272" s="9" t="n">
        <v>0.5</v>
      </c>
      <c r="AL272" s="9" t="n">
        <v>0.5</v>
      </c>
      <c r="AP272" s="9" t="n">
        <v>0.5</v>
      </c>
    </row>
    <row r="273" spans="1:56">
      <c r="A273" s="4" t="s">
        <v>335</v>
      </c>
    </row>
    <row r="274" spans="1:56">
      <c r="A274" s="4" t="s">
        <v>183</v>
      </c>
      <c r="AB274" s="4" t="s">
        <v>184</v>
      </c>
      <c r="AI274" s="4" t="s">
        <v>184</v>
      </c>
      <c r="AL274" s="4" t="s">
        <v>184</v>
      </c>
      <c r="AP274" s="4" t="s">
        <v>184</v>
      </c>
    </row>
    <row r="275" spans="1:56">
      <c r="A275" s="4" t="s">
        <v>281</v>
      </c>
      <c r="AB275" s="9" t="n">
        <v>0.25</v>
      </c>
      <c r="AI275" s="9" t="n">
        <v>0.25</v>
      </c>
      <c r="AL275" s="9" t="n">
        <v>0.25</v>
      </c>
      <c r="AP275" s="9" t="n">
        <v>0.25</v>
      </c>
    </row>
    <row r="276" spans="1:56">
      <c r="A276" s="4" t="s">
        <v>336</v>
      </c>
    </row>
    <row r="277" spans="1:56">
      <c r="A277" s="4" t="s">
        <v>282</v>
      </c>
      <c r="AB277" s="4" t="s">
        <v>337</v>
      </c>
      <c r="AI277" s="4" t="s">
        <v>337</v>
      </c>
      <c r="AL277" s="4" t="s">
        <v>337</v>
      </c>
      <c r="AP277" s="4" t="s">
        <v>337</v>
      </c>
    </row>
    <row r="278" spans="1:56">
      <c r="A278" s="4" t="s">
        <v>284</v>
      </c>
      <c r="AB278" s="4" t="s">
        <v>338</v>
      </c>
      <c r="AI278" s="4" t="s">
        <v>338</v>
      </c>
      <c r="AL278" s="4" t="s">
        <v>338</v>
      </c>
      <c r="AP278" s="4" t="s">
        <v>338</v>
      </c>
    </row>
    <row r="279" spans="1:56">
      <c r="A279" s="4" t="s">
        <v>339</v>
      </c>
    </row>
    <row r="280" spans="1:56">
      <c r="A280" s="4" t="s">
        <v>282</v>
      </c>
      <c r="AB280" s="4" t="s">
        <v>340</v>
      </c>
      <c r="AI280" s="4" t="s">
        <v>340</v>
      </c>
      <c r="AL280" s="4" t="s">
        <v>340</v>
      </c>
      <c r="AP280" s="4" t="s">
        <v>340</v>
      </c>
    </row>
    <row r="281" spans="1:56">
      <c r="A281" s="4" t="s">
        <v>284</v>
      </c>
      <c r="AB281" s="4" t="s">
        <v>341</v>
      </c>
      <c r="AI281" s="4" t="s">
        <v>341</v>
      </c>
      <c r="AL281" s="4" t="s">
        <v>341</v>
      </c>
      <c r="AP281" s="4" t="s">
        <v>341</v>
      </c>
    </row>
    <row r="282" spans="1:56">
      <c r="A282" s="4" t="s">
        <v>342</v>
      </c>
    </row>
    <row r="283" spans="1:56">
      <c r="A283" s="4" t="s">
        <v>179</v>
      </c>
      <c r="AD283" s="5" t="n">
        <v>60000</v>
      </c>
      <c r="AG283" s="5" t="n">
        <v>60000</v>
      </c>
    </row>
    <row r="284" spans="1:56">
      <c r="A284" s="4" t="s">
        <v>274</v>
      </c>
      <c r="AD284" s="7" t="n">
        <v>15000</v>
      </c>
      <c r="AG284" s="7" t="n">
        <v>15000</v>
      </c>
    </row>
    <row r="285" spans="1:56">
      <c r="A285" s="4" t="s">
        <v>270</v>
      </c>
      <c r="AD285" s="5" t="n">
        <v>60000</v>
      </c>
      <c r="AG285" s="5" t="n">
        <v>60000</v>
      </c>
    </row>
    <row r="286" spans="1:56">
      <c r="A286" s="4" t="s">
        <v>272</v>
      </c>
      <c r="AD286" s="9" t="n">
        <v>0.1</v>
      </c>
      <c r="AG286" s="9" t="n">
        <v>0.1</v>
      </c>
    </row>
    <row r="287" spans="1:56">
      <c r="A287" s="4" t="s">
        <v>183</v>
      </c>
      <c r="AD287" s="4" t="s">
        <v>184</v>
      </c>
      <c r="AG287" s="4" t="s">
        <v>184</v>
      </c>
    </row>
    <row r="288" spans="1:56">
      <c r="A288" s="4" t="s">
        <v>275</v>
      </c>
      <c r="AD288" s="7" t="n">
        <v>8212</v>
      </c>
      <c r="AG288" s="7" t="n">
        <v>8212</v>
      </c>
    </row>
    <row r="289" spans="1:56">
      <c r="A289" s="4" t="s">
        <v>276</v>
      </c>
      <c r="AD289" s="5" t="n">
        <v>6394</v>
      </c>
      <c r="AG289" s="5" t="n">
        <v>6394</v>
      </c>
    </row>
    <row r="290" spans="1:56">
      <c r="A290" s="4" t="s">
        <v>277</v>
      </c>
      <c r="AD290" s="5" t="n">
        <v>5534</v>
      </c>
      <c r="AG290" s="5" t="n">
        <v>5534</v>
      </c>
    </row>
    <row r="291" spans="1:56">
      <c r="A291" s="4" t="s">
        <v>278</v>
      </c>
      <c r="AD291" s="7" t="n">
        <v>3072</v>
      </c>
      <c r="AG291" s="7" t="n">
        <v>3072</v>
      </c>
    </row>
    <row r="292" spans="1:56">
      <c r="A292" s="4" t="s">
        <v>343</v>
      </c>
    </row>
    <row r="293" spans="1:56">
      <c r="A293" s="4" t="s">
        <v>183</v>
      </c>
      <c r="AD293" s="4" t="s">
        <v>184</v>
      </c>
      <c r="AG293" s="4" t="s">
        <v>184</v>
      </c>
    </row>
    <row r="294" spans="1:56">
      <c r="A294" s="4" t="s">
        <v>281</v>
      </c>
      <c r="AD294" s="9" t="n">
        <v>0.25</v>
      </c>
      <c r="AG294" s="9" t="n">
        <v>0.25</v>
      </c>
    </row>
    <row r="295" spans="1:56">
      <c r="A295" s="4" t="s">
        <v>282</v>
      </c>
      <c r="AD295" s="4" t="s">
        <v>340</v>
      </c>
      <c r="AG295" s="4" t="s">
        <v>340</v>
      </c>
    </row>
    <row r="296" spans="1:56">
      <c r="A296" s="4" t="s">
        <v>284</v>
      </c>
      <c r="AD296" s="4" t="s">
        <v>341</v>
      </c>
      <c r="AG296" s="4" t="s">
        <v>341</v>
      </c>
    </row>
    <row r="297" spans="1:56">
      <c r="A297" s="4" t="s">
        <v>344</v>
      </c>
    </row>
    <row r="298" spans="1:56">
      <c r="A298" s="4" t="s">
        <v>179</v>
      </c>
      <c r="AC298" s="5" t="n">
        <v>50000</v>
      </c>
    </row>
    <row r="299" spans="1:56">
      <c r="A299" s="4" t="s">
        <v>274</v>
      </c>
      <c r="AC299" s="7" t="n">
        <v>12500</v>
      </c>
    </row>
    <row r="300" spans="1:56">
      <c r="A300" s="4" t="s">
        <v>270</v>
      </c>
      <c r="AC300" s="5" t="n">
        <v>50000</v>
      </c>
    </row>
    <row r="301" spans="1:56">
      <c r="A301" s="4" t="s">
        <v>272</v>
      </c>
      <c r="AC301" s="9" t="n">
        <v>0.1</v>
      </c>
    </row>
    <row r="302" spans="1:56">
      <c r="A302" s="4" t="s">
        <v>183</v>
      </c>
      <c r="AC302" s="4" t="s">
        <v>184</v>
      </c>
    </row>
    <row r="303" spans="1:56">
      <c r="A303" s="4" t="s">
        <v>275</v>
      </c>
      <c r="AC303" s="7" t="n">
        <v>11046</v>
      </c>
    </row>
    <row r="304" spans="1:56">
      <c r="A304" s="4" t="s">
        <v>276</v>
      </c>
      <c r="AC304" s="5" t="n">
        <v>4054</v>
      </c>
    </row>
    <row r="305" spans="1:56">
      <c r="A305" s="4" t="s">
        <v>277</v>
      </c>
      <c r="AC305" s="5" t="n">
        <v>3582</v>
      </c>
    </row>
    <row r="306" spans="1:56">
      <c r="A306" s="4" t="s">
        <v>278</v>
      </c>
      <c r="AC306" s="7" t="n">
        <v>4864</v>
      </c>
    </row>
    <row r="307" spans="1:56">
      <c r="A307" s="4" t="s">
        <v>345</v>
      </c>
    </row>
    <row r="308" spans="1:56">
      <c r="A308" s="4" t="s">
        <v>183</v>
      </c>
      <c r="AC308" s="4" t="s">
        <v>184</v>
      </c>
    </row>
    <row r="309" spans="1:56">
      <c r="A309" s="4" t="s">
        <v>281</v>
      </c>
      <c r="AC309" s="9" t="n">
        <v>0.25</v>
      </c>
    </row>
    <row r="310" spans="1:56">
      <c r="A310" s="4" t="s">
        <v>282</v>
      </c>
      <c r="AC310" s="4" t="s">
        <v>346</v>
      </c>
    </row>
    <row r="311" spans="1:56">
      <c r="A311" s="4" t="s">
        <v>284</v>
      </c>
      <c r="AC311" s="4" t="s">
        <v>347</v>
      </c>
    </row>
    <row r="312" spans="1:56">
      <c r="A312" s="4" t="s">
        <v>348</v>
      </c>
    </row>
    <row r="313" spans="1:56">
      <c r="A313" s="4" t="s">
        <v>179</v>
      </c>
      <c r="Z313" s="5" t="n">
        <v>200000</v>
      </c>
    </row>
    <row r="314" spans="1:56">
      <c r="A314" s="4" t="s">
        <v>274</v>
      </c>
      <c r="Z314" s="7" t="n">
        <v>100000</v>
      </c>
    </row>
    <row r="315" spans="1:56">
      <c r="A315" s="4" t="s">
        <v>270</v>
      </c>
      <c r="Z315" s="5" t="n">
        <v>200000</v>
      </c>
    </row>
    <row r="316" spans="1:56">
      <c r="A316" s="4" t="s">
        <v>272</v>
      </c>
      <c r="Z316" s="9" t="n">
        <v>0.5</v>
      </c>
    </row>
    <row r="317" spans="1:56">
      <c r="A317" s="4" t="s">
        <v>183</v>
      </c>
      <c r="Z317" s="4" t="s">
        <v>184</v>
      </c>
    </row>
    <row r="318" spans="1:56">
      <c r="A318" s="4" t="s">
        <v>275</v>
      </c>
      <c r="Z318" s="7" t="n">
        <v>35307</v>
      </c>
    </row>
    <row r="319" spans="1:56">
      <c r="A319" s="4" t="s">
        <v>276</v>
      </c>
      <c r="Z319" s="5" t="n">
        <v>66530</v>
      </c>
    </row>
    <row r="320" spans="1:56">
      <c r="A320" s="4" t="s">
        <v>277</v>
      </c>
      <c r="Z320" s="5" t="n">
        <v>23490</v>
      </c>
    </row>
    <row r="321" spans="1:56">
      <c r="A321" s="4" t="s">
        <v>278</v>
      </c>
      <c r="Z321" s="7" t="n">
        <v>9980</v>
      </c>
    </row>
    <row r="322" spans="1:56">
      <c r="A322" s="4" t="s">
        <v>349</v>
      </c>
    </row>
    <row r="323" spans="1:56">
      <c r="A323" s="4" t="s">
        <v>281</v>
      </c>
      <c r="Z323" s="9" t="n">
        <v>0.25</v>
      </c>
    </row>
    <row r="324" spans="1:56">
      <c r="A324" s="4" t="s">
        <v>282</v>
      </c>
      <c r="Z324" s="4" t="s">
        <v>350</v>
      </c>
    </row>
    <row r="325" spans="1:56">
      <c r="A325" s="4" t="s">
        <v>284</v>
      </c>
      <c r="Z325" s="4" t="s">
        <v>351</v>
      </c>
    </row>
    <row r="326" spans="1:56">
      <c r="A326" s="4" t="s">
        <v>352</v>
      </c>
    </row>
    <row r="327" spans="1:56">
      <c r="A327" s="4" t="s">
        <v>278</v>
      </c>
      <c r="BD327" s="7" t="n">
        <v>10008</v>
      </c>
    </row>
    <row r="328" spans="1:56">
      <c r="A328" s="4" t="s">
        <v>353</v>
      </c>
    </row>
    <row r="329" spans="1:56">
      <c r="A329" s="4" t="s">
        <v>179</v>
      </c>
      <c r="BD329" s="5" t="n">
        <v>700000</v>
      </c>
    </row>
    <row r="330" spans="1:56">
      <c r="A330" s="4" t="s">
        <v>274</v>
      </c>
      <c r="BD330" s="7" t="n">
        <v>156727</v>
      </c>
    </row>
    <row r="331" spans="1:56">
      <c r="A331" s="4" t="s">
        <v>279</v>
      </c>
      <c r="BD331" s="5" t="n">
        <v>700000</v>
      </c>
    </row>
    <row r="332" spans="1:56">
      <c r="A332" s="4" t="s">
        <v>354</v>
      </c>
    </row>
    <row r="333" spans="1:56">
      <c r="A333" s="4" t="s">
        <v>179</v>
      </c>
      <c r="AW333" s="5" t="n">
        <v>20000</v>
      </c>
    </row>
    <row r="334" spans="1:56">
      <c r="A334" s="4" t="s">
        <v>274</v>
      </c>
      <c r="AW334" s="7" t="n">
        <v>5000</v>
      </c>
    </row>
    <row r="335" spans="1:56">
      <c r="A335" s="4" t="s">
        <v>270</v>
      </c>
      <c r="AW335" s="5" t="n">
        <v>20000</v>
      </c>
    </row>
    <row r="336" spans="1:56">
      <c r="A336" s="4" t="s">
        <v>272</v>
      </c>
      <c r="AW336" s="9" t="n">
        <v>0.25</v>
      </c>
    </row>
    <row r="337" spans="1:56">
      <c r="A337" s="4" t="s">
        <v>183</v>
      </c>
      <c r="AW337" s="4" t="s">
        <v>184</v>
      </c>
    </row>
    <row r="338" spans="1:56">
      <c r="A338" s="4" t="s">
        <v>275</v>
      </c>
      <c r="AW338" s="7" t="n">
        <v>3995</v>
      </c>
    </row>
    <row r="339" spans="1:56">
      <c r="A339" s="4" t="s">
        <v>276</v>
      </c>
      <c r="AW339" s="5" t="n">
        <v>2792</v>
      </c>
    </row>
    <row r="340" spans="1:56">
      <c r="A340" s="4" t="s">
        <v>277</v>
      </c>
      <c r="AW340" s="7" t="n">
        <v>2208</v>
      </c>
    </row>
    <row r="341" spans="1:56">
      <c r="A341" s="4" t="s">
        <v>355</v>
      </c>
    </row>
    <row r="342" spans="1:56">
      <c r="A342" s="4" t="s">
        <v>183</v>
      </c>
      <c r="AW342" s="4" t="s">
        <v>184</v>
      </c>
    </row>
    <row r="343" spans="1:56">
      <c r="A343" s="4" t="s">
        <v>281</v>
      </c>
      <c r="AW343" s="9" t="n">
        <v>0.25</v>
      </c>
    </row>
    <row r="344" spans="1:56">
      <c r="A344" s="4" t="s">
        <v>282</v>
      </c>
      <c r="AW344" s="4" t="s">
        <v>356</v>
      </c>
    </row>
    <row r="345" spans="1:56">
      <c r="A345" s="4" t="s">
        <v>284</v>
      </c>
      <c r="AW345" s="4" t="s">
        <v>357</v>
      </c>
    </row>
    <row r="346" spans="1:56">
      <c r="A346" s="4" t="s">
        <v>358</v>
      </c>
    </row>
    <row r="347" spans="1:56">
      <c r="A347" s="4" t="s">
        <v>179</v>
      </c>
      <c r="AV347" s="5" t="n">
        <v>10000</v>
      </c>
    </row>
    <row r="348" spans="1:56">
      <c r="A348" s="4" t="s">
        <v>274</v>
      </c>
      <c r="AV348" s="7" t="n">
        <v>2500</v>
      </c>
    </row>
    <row r="349" spans="1:56">
      <c r="A349" s="4" t="s">
        <v>270</v>
      </c>
      <c r="AV349" s="5" t="n">
        <v>10000</v>
      </c>
    </row>
    <row r="350" spans="1:56">
      <c r="A350" s="4" t="s">
        <v>272</v>
      </c>
      <c r="AV350" s="9" t="n">
        <v>0.25</v>
      </c>
    </row>
    <row r="351" spans="1:56">
      <c r="A351" s="4" t="s">
        <v>183</v>
      </c>
      <c r="AV351" s="4" t="s">
        <v>184</v>
      </c>
    </row>
    <row r="352" spans="1:56">
      <c r="A352" s="4" t="s">
        <v>275</v>
      </c>
      <c r="AV352" s="7" t="n">
        <v>1992</v>
      </c>
    </row>
    <row r="353" spans="1:56">
      <c r="A353" s="4" t="s">
        <v>276</v>
      </c>
      <c r="AV353" s="5" t="n">
        <v>1391</v>
      </c>
    </row>
    <row r="354" spans="1:56">
      <c r="A354" s="4" t="s">
        <v>277</v>
      </c>
      <c r="AV354" s="7" t="n">
        <v>1109</v>
      </c>
    </row>
    <row r="355" spans="1:56">
      <c r="A355" s="4" t="s">
        <v>359</v>
      </c>
    </row>
    <row r="356" spans="1:56">
      <c r="A356" s="4" t="s">
        <v>183</v>
      </c>
      <c r="AV356" s="4" t="s">
        <v>184</v>
      </c>
    </row>
    <row r="357" spans="1:56">
      <c r="A357" s="4" t="s">
        <v>281</v>
      </c>
      <c r="AV357" s="9" t="n">
        <v>0.25</v>
      </c>
    </row>
    <row r="358" spans="1:56">
      <c r="A358" s="4" t="s">
        <v>282</v>
      </c>
      <c r="AV358" s="4" t="s">
        <v>326</v>
      </c>
    </row>
    <row r="359" spans="1:56">
      <c r="A359" s="4" t="s">
        <v>284</v>
      </c>
      <c r="AV359" s="4" t="s">
        <v>360</v>
      </c>
    </row>
    <row r="360" spans="1:56">
      <c r="A360" s="4" t="s">
        <v>361</v>
      </c>
    </row>
    <row r="361" spans="1:56">
      <c r="A361" s="4" t="s">
        <v>179</v>
      </c>
      <c r="AT361" s="5" t="n">
        <v>10000</v>
      </c>
    </row>
    <row r="362" spans="1:56">
      <c r="A362" s="4" t="s">
        <v>274</v>
      </c>
      <c r="AT362" s="7" t="n">
        <v>2500</v>
      </c>
    </row>
    <row r="363" spans="1:56">
      <c r="A363" s="4" t="s">
        <v>270</v>
      </c>
      <c r="AT363" s="5" t="n">
        <v>10000</v>
      </c>
    </row>
    <row r="364" spans="1:56">
      <c r="A364" s="4" t="s">
        <v>272</v>
      </c>
      <c r="AT364" s="9" t="n">
        <v>0.25</v>
      </c>
    </row>
    <row r="365" spans="1:56">
      <c r="A365" s="4" t="s">
        <v>183</v>
      </c>
      <c r="AT365" s="4" t="s">
        <v>184</v>
      </c>
    </row>
    <row r="366" spans="1:56">
      <c r="A366" s="4" t="s">
        <v>275</v>
      </c>
      <c r="AT366" s="7" t="n">
        <v>1992</v>
      </c>
    </row>
    <row r="367" spans="1:56">
      <c r="A367" s="4" t="s">
        <v>276</v>
      </c>
      <c r="AT367" s="5" t="n">
        <v>1392</v>
      </c>
    </row>
    <row r="368" spans="1:56">
      <c r="A368" s="4" t="s">
        <v>277</v>
      </c>
      <c r="AT368" s="7" t="n">
        <v>1108</v>
      </c>
    </row>
    <row r="369" spans="1:56">
      <c r="A369" s="4" t="s">
        <v>362</v>
      </c>
    </row>
    <row r="370" spans="1:56">
      <c r="A370" s="4" t="s">
        <v>183</v>
      </c>
      <c r="AT370" s="4" t="s">
        <v>184</v>
      </c>
    </row>
    <row r="371" spans="1:56">
      <c r="A371" s="4" t="s">
        <v>281</v>
      </c>
      <c r="AT371" s="9" t="n">
        <v>0.25</v>
      </c>
    </row>
    <row r="372" spans="1:56">
      <c r="A372" s="4" t="s">
        <v>282</v>
      </c>
      <c r="AT372" s="4" t="s">
        <v>363</v>
      </c>
    </row>
    <row r="373" spans="1:56">
      <c r="A373" s="4" t="s">
        <v>284</v>
      </c>
      <c r="AT373" s="4" t="s">
        <v>364</v>
      </c>
    </row>
    <row r="374" spans="1:56">
      <c r="A374" s="4" t="s">
        <v>365</v>
      </c>
    </row>
    <row r="375" spans="1:56">
      <c r="A375" s="4" t="s">
        <v>179</v>
      </c>
      <c r="AO375" s="5" t="n">
        <v>10000</v>
      </c>
    </row>
    <row r="376" spans="1:56">
      <c r="A376" s="4" t="s">
        <v>274</v>
      </c>
      <c r="AO376" s="7" t="n">
        <v>2500</v>
      </c>
    </row>
    <row r="377" spans="1:56">
      <c r="A377" s="4" t="s">
        <v>270</v>
      </c>
      <c r="AO377" s="5" t="n">
        <v>10000</v>
      </c>
    </row>
    <row r="378" spans="1:56">
      <c r="A378" s="4" t="s">
        <v>272</v>
      </c>
      <c r="AO378" s="9" t="n">
        <v>0.25</v>
      </c>
    </row>
    <row r="379" spans="1:56">
      <c r="A379" s="4" t="s">
        <v>183</v>
      </c>
      <c r="AO379" s="4" t="s">
        <v>184</v>
      </c>
    </row>
    <row r="380" spans="1:56">
      <c r="A380" s="4" t="s">
        <v>275</v>
      </c>
      <c r="AO380" s="7" t="n">
        <v>2005</v>
      </c>
    </row>
    <row r="381" spans="1:56">
      <c r="A381" s="4" t="s">
        <v>276</v>
      </c>
      <c r="AO381" s="5" t="n">
        <v>1387</v>
      </c>
    </row>
    <row r="382" spans="1:56">
      <c r="A382" s="4" t="s">
        <v>277</v>
      </c>
      <c r="AO382" s="7" t="n">
        <v>1113</v>
      </c>
    </row>
    <row r="383" spans="1:56">
      <c r="A383" s="4" t="s">
        <v>366</v>
      </c>
    </row>
    <row r="384" spans="1:56">
      <c r="A384" s="4" t="s">
        <v>183</v>
      </c>
      <c r="AO384" s="4" t="s">
        <v>184</v>
      </c>
    </row>
    <row r="385" spans="1:56">
      <c r="A385" s="4" t="s">
        <v>281</v>
      </c>
      <c r="AO385" s="9" t="n">
        <v>0.25</v>
      </c>
    </row>
    <row r="386" spans="1:56">
      <c r="A386" s="4" t="s">
        <v>282</v>
      </c>
      <c r="AO386" s="4" t="s">
        <v>363</v>
      </c>
    </row>
    <row r="387" spans="1:56">
      <c r="A387" s="4" t="s">
        <v>284</v>
      </c>
      <c r="AO387" s="4" t="s">
        <v>364</v>
      </c>
    </row>
    <row r="388" spans="1:56">
      <c r="A388" s="4" t="s">
        <v>367</v>
      </c>
    </row>
    <row r="389" spans="1:56">
      <c r="A389" s="4" t="s">
        <v>179</v>
      </c>
      <c r="AK389" s="5" t="n">
        <v>60000</v>
      </c>
      <c r="AN389" s="5" t="n">
        <v>60000</v>
      </c>
      <c r="AR389" s="5" t="n">
        <v>60000</v>
      </c>
      <c r="AU389" s="5" t="n">
        <v>60000</v>
      </c>
    </row>
    <row r="390" spans="1:56">
      <c r="A390" s="4" t="s">
        <v>274</v>
      </c>
      <c r="AK390" s="7" t="n">
        <v>15000</v>
      </c>
      <c r="AN390" s="7" t="n">
        <v>15000</v>
      </c>
      <c r="AR390" s="7" t="n">
        <v>15000</v>
      </c>
      <c r="AU390" s="7" t="n">
        <v>15000</v>
      </c>
    </row>
    <row r="391" spans="1:56">
      <c r="A391" s="4" t="s">
        <v>270</v>
      </c>
      <c r="AK391" s="5" t="n">
        <v>60000</v>
      </c>
      <c r="AN391" s="5" t="n">
        <v>60000</v>
      </c>
      <c r="AR391" s="5" t="n">
        <v>60000</v>
      </c>
      <c r="AU391" s="5" t="n">
        <v>60000</v>
      </c>
    </row>
    <row r="392" spans="1:56">
      <c r="A392" s="4" t="s">
        <v>272</v>
      </c>
      <c r="AK392" s="9" t="n">
        <v>0.25</v>
      </c>
      <c r="AN392" s="9" t="n">
        <v>0.25</v>
      </c>
      <c r="AR392" s="9" t="n">
        <v>0.25</v>
      </c>
      <c r="AU392" s="9" t="n">
        <v>0.25</v>
      </c>
    </row>
    <row r="393" spans="1:56">
      <c r="A393" s="4" t="s">
        <v>183</v>
      </c>
      <c r="AK393" s="4" t="s">
        <v>184</v>
      </c>
      <c r="AN393" s="4" t="s">
        <v>184</v>
      </c>
      <c r="AR393" s="4" t="s">
        <v>184</v>
      </c>
      <c r="AU393" s="4" t="s">
        <v>184</v>
      </c>
    </row>
    <row r="394" spans="1:56">
      <c r="A394" s="4" t="s">
        <v>275</v>
      </c>
      <c r="AK394" s="7" t="n">
        <v>12030</v>
      </c>
      <c r="AN394" s="7" t="n">
        <v>12030</v>
      </c>
      <c r="AR394" s="7" t="n">
        <v>12030</v>
      </c>
      <c r="AU394" s="7" t="n">
        <v>12030</v>
      </c>
    </row>
    <row r="395" spans="1:56">
      <c r="A395" s="4" t="s">
        <v>276</v>
      </c>
      <c r="AK395" s="5" t="n">
        <v>8324</v>
      </c>
      <c r="AN395" s="5" t="n">
        <v>8324</v>
      </c>
      <c r="AR395" s="5" t="n">
        <v>8324</v>
      </c>
      <c r="AU395" s="5" t="n">
        <v>8324</v>
      </c>
    </row>
    <row r="396" spans="1:56">
      <c r="A396" s="4" t="s">
        <v>277</v>
      </c>
      <c r="AK396" s="7" t="n">
        <v>6676</v>
      </c>
      <c r="AN396" s="7" t="n">
        <v>6676</v>
      </c>
      <c r="AR396" s="7" t="n">
        <v>6676</v>
      </c>
      <c r="AU396" s="7" t="n">
        <v>6676</v>
      </c>
    </row>
    <row r="397" spans="1:56">
      <c r="A397" s="4" t="s">
        <v>368</v>
      </c>
    </row>
    <row r="398" spans="1:56">
      <c r="A398" s="4" t="s">
        <v>183</v>
      </c>
      <c r="AK398" s="4" t="s">
        <v>184</v>
      </c>
      <c r="AN398" s="4" t="s">
        <v>184</v>
      </c>
      <c r="AR398" s="4" t="s">
        <v>184</v>
      </c>
      <c r="AU398" s="4" t="s">
        <v>184</v>
      </c>
    </row>
    <row r="399" spans="1:56">
      <c r="A399" s="4" t="s">
        <v>281</v>
      </c>
      <c r="AK399" s="9" t="n">
        <v>0.25</v>
      </c>
      <c r="AN399" s="9" t="n">
        <v>0.25</v>
      </c>
      <c r="AR399" s="9" t="n">
        <v>0.25</v>
      </c>
      <c r="AU399" s="9" t="n">
        <v>0.25</v>
      </c>
    </row>
    <row r="400" spans="1:56">
      <c r="A400" s="4" t="s">
        <v>282</v>
      </c>
      <c r="AK400" s="4" t="s">
        <v>340</v>
      </c>
      <c r="AN400" s="4" t="s">
        <v>340</v>
      </c>
      <c r="AR400" s="4" t="s">
        <v>340</v>
      </c>
      <c r="AU400" s="4" t="s">
        <v>340</v>
      </c>
    </row>
    <row r="401" spans="1:56">
      <c r="A401" s="4" t="s">
        <v>284</v>
      </c>
      <c r="AK401" s="4" t="s">
        <v>369</v>
      </c>
      <c r="AN401" s="4" t="s">
        <v>369</v>
      </c>
      <c r="AR401" s="4" t="s">
        <v>369</v>
      </c>
      <c r="AU401" s="4" t="s">
        <v>369</v>
      </c>
    </row>
    <row r="402" spans="1:56">
      <c r="A402" s="4" t="s">
        <v>370</v>
      </c>
    </row>
    <row r="403" spans="1:56">
      <c r="A403" s="4" t="s">
        <v>179</v>
      </c>
      <c r="AH403" s="5" t="n">
        <v>20000</v>
      </c>
    </row>
    <row r="404" spans="1:56">
      <c r="A404" s="4" t="s">
        <v>274</v>
      </c>
      <c r="AH404" s="7" t="n">
        <v>5000</v>
      </c>
    </row>
    <row r="405" spans="1:56">
      <c r="A405" s="4" t="s">
        <v>270</v>
      </c>
      <c r="AH405" s="5" t="n">
        <v>20000</v>
      </c>
    </row>
    <row r="406" spans="1:56">
      <c r="A406" s="4" t="s">
        <v>272</v>
      </c>
      <c r="AH406" s="9" t="n">
        <v>0.1</v>
      </c>
    </row>
    <row r="407" spans="1:56">
      <c r="A407" s="4" t="s">
        <v>183</v>
      </c>
      <c r="AH407" s="4" t="s">
        <v>184</v>
      </c>
    </row>
    <row r="408" spans="1:56">
      <c r="A408" s="4" t="s">
        <v>275</v>
      </c>
      <c r="AH408" s="7" t="n">
        <v>4308</v>
      </c>
    </row>
    <row r="409" spans="1:56">
      <c r="A409" s="4" t="s">
        <v>276</v>
      </c>
      <c r="AH409" s="5" t="n">
        <v>2686</v>
      </c>
    </row>
    <row r="410" spans="1:56">
      <c r="A410" s="4" t="s">
        <v>277</v>
      </c>
      <c r="AH410" s="7" t="n">
        <v>2314</v>
      </c>
    </row>
    <row r="411" spans="1:56">
      <c r="A411" s="4" t="s">
        <v>371</v>
      </c>
    </row>
    <row r="412" spans="1:56">
      <c r="A412" s="4" t="s">
        <v>183</v>
      </c>
      <c r="AH412" s="4" t="s">
        <v>184</v>
      </c>
    </row>
    <row r="413" spans="1:56">
      <c r="A413" s="4" t="s">
        <v>281</v>
      </c>
      <c r="AH413" s="9" t="n">
        <v>0.1</v>
      </c>
    </row>
    <row r="414" spans="1:56">
      <c r="A414" s="4" t="s">
        <v>282</v>
      </c>
      <c r="AH414" s="4" t="s">
        <v>337</v>
      </c>
    </row>
    <row r="415" spans="1:56">
      <c r="A415" s="4" t="s">
        <v>284</v>
      </c>
      <c r="AH415" s="4" t="s">
        <v>372</v>
      </c>
    </row>
    <row r="416" spans="1:56">
      <c r="A416" s="4" t="s">
        <v>373</v>
      </c>
    </row>
    <row r="417" spans="1:56">
      <c r="A417" s="4" t="s">
        <v>179</v>
      </c>
      <c r="AF417" s="5" t="n">
        <v>8000</v>
      </c>
    </row>
    <row r="418" spans="1:56">
      <c r="A418" s="4" t="s">
        <v>274</v>
      </c>
      <c r="AF418" s="7" t="n">
        <v>4000</v>
      </c>
    </row>
    <row r="419" spans="1:56">
      <c r="A419" s="4" t="s">
        <v>270</v>
      </c>
      <c r="AF419" s="5" t="n">
        <v>8000</v>
      </c>
    </row>
    <row r="420" spans="1:56">
      <c r="A420" s="4" t="s">
        <v>272</v>
      </c>
      <c r="AF420" s="9" t="n">
        <v>0.25</v>
      </c>
    </row>
    <row r="421" spans="1:56">
      <c r="A421" s="4" t="s">
        <v>183</v>
      </c>
      <c r="AF421" s="4" t="s">
        <v>184</v>
      </c>
    </row>
    <row r="422" spans="1:56">
      <c r="A422" s="4" t="s">
        <v>275</v>
      </c>
      <c r="AF422" s="7" t="n">
        <v>1540</v>
      </c>
    </row>
    <row r="423" spans="1:56">
      <c r="A423" s="4" t="s">
        <v>276</v>
      </c>
      <c r="AF423" s="5" t="n">
        <v>2888</v>
      </c>
    </row>
    <row r="424" spans="1:56">
      <c r="A424" s="4" t="s">
        <v>277</v>
      </c>
      <c r="AF424" s="7" t="n">
        <v>1112</v>
      </c>
    </row>
    <row r="425" spans="1:56">
      <c r="A425" s="4" t="s">
        <v>374</v>
      </c>
    </row>
    <row r="426" spans="1:56">
      <c r="A426" s="4" t="s">
        <v>183</v>
      </c>
      <c r="AF426" s="4" t="s">
        <v>184</v>
      </c>
    </row>
    <row r="427" spans="1:56">
      <c r="A427" s="4" t="s">
        <v>281</v>
      </c>
      <c r="AF427" s="9" t="n">
        <v>0.1</v>
      </c>
    </row>
    <row r="428" spans="1:56">
      <c r="A428" s="4" t="s">
        <v>282</v>
      </c>
      <c r="AF428" s="4" t="s">
        <v>375</v>
      </c>
    </row>
    <row r="429" spans="1:56">
      <c r="A429" s="4" t="s">
        <v>284</v>
      </c>
      <c r="AF429" s="4" t="s">
        <v>331</v>
      </c>
    </row>
    <row r="430" spans="1:56">
      <c r="A430" s="4" t="s">
        <v>376</v>
      </c>
    </row>
    <row r="431" spans="1:56">
      <c r="A431" s="4" t="s">
        <v>179</v>
      </c>
      <c r="AA431" s="5" t="n">
        <v>10000</v>
      </c>
    </row>
    <row r="432" spans="1:56">
      <c r="A432" s="4" t="s">
        <v>274</v>
      </c>
      <c r="AA432" s="7" t="n">
        <v>2500</v>
      </c>
    </row>
    <row r="433" spans="1:56">
      <c r="A433" s="4" t="s">
        <v>270</v>
      </c>
      <c r="AA433" s="5" t="n">
        <v>10000</v>
      </c>
    </row>
    <row r="434" spans="1:56">
      <c r="A434" s="4" t="s">
        <v>272</v>
      </c>
      <c r="AA434" s="9" t="n">
        <v>0.1</v>
      </c>
    </row>
    <row r="435" spans="1:56">
      <c r="A435" s="4" t="s">
        <v>183</v>
      </c>
      <c r="AA435" s="4" t="s">
        <v>184</v>
      </c>
    </row>
    <row r="436" spans="1:56">
      <c r="A436" s="4" t="s">
        <v>275</v>
      </c>
      <c r="AA436" s="7" t="n">
        <v>2216</v>
      </c>
    </row>
    <row r="437" spans="1:56">
      <c r="A437" s="4" t="s">
        <v>276</v>
      </c>
      <c r="AA437" s="5" t="n">
        <v>1325</v>
      </c>
    </row>
    <row r="438" spans="1:56">
      <c r="A438" s="4" t="s">
        <v>277</v>
      </c>
      <c r="AA438" s="7" t="n">
        <v>1175</v>
      </c>
    </row>
    <row r="439" spans="1:56">
      <c r="A439" s="4" t="s">
        <v>377</v>
      </c>
    </row>
    <row r="440" spans="1:56">
      <c r="A440" s="4" t="s">
        <v>183</v>
      </c>
      <c r="AA440" s="4" t="s">
        <v>184</v>
      </c>
    </row>
    <row r="441" spans="1:56">
      <c r="A441" s="4" t="s">
        <v>281</v>
      </c>
      <c r="AA441" s="9" t="n">
        <v>0.1</v>
      </c>
    </row>
    <row r="442" spans="1:56">
      <c r="A442" s="4" t="s">
        <v>282</v>
      </c>
      <c r="AA442" s="4" t="s">
        <v>378</v>
      </c>
    </row>
    <row r="443" spans="1:56">
      <c r="A443" s="4" t="s">
        <v>284</v>
      </c>
      <c r="AA443" s="4" t="s">
        <v>379</v>
      </c>
    </row>
    <row r="444" spans="1:56">
      <c r="A444" s="4" t="s">
        <v>380</v>
      </c>
    </row>
    <row r="445" spans="1:56">
      <c r="A445" s="4" t="s">
        <v>381</v>
      </c>
      <c r="BD445" s="5" t="n">
        <v>915000</v>
      </c>
    </row>
    <row r="446" spans="1:56">
      <c r="A446" s="4" t="s">
        <v>382</v>
      </c>
      <c r="BD446" s="7" t="n">
        <v>457500</v>
      </c>
    </row>
    <row r="447" spans="1:56">
      <c r="A447" s="4" t="s">
        <v>383</v>
      </c>
      <c r="BD447" s="9" t="n">
        <v>0.5</v>
      </c>
    </row>
    <row r="448" spans="1:56">
      <c r="A448" s="4" t="s">
        <v>384</v>
      </c>
    </row>
    <row r="449" spans="1:56">
      <c r="A449" s="4" t="s">
        <v>270</v>
      </c>
      <c r="BD449" s="5" t="n">
        <v>148000</v>
      </c>
    </row>
    <row r="450" spans="1:56">
      <c r="A450" s="4" t="s">
        <v>381</v>
      </c>
      <c r="BD450" s="5" t="n">
        <v>1063000</v>
      </c>
    </row>
    <row r="451" spans="1:56">
      <c r="A451" s="4" t="s">
        <v>385</v>
      </c>
      <c r="BD451" s="7" t="n">
        <v>496500</v>
      </c>
    </row>
    <row r="452" spans="1:56">
      <c r="A452" s="4" t="s">
        <v>386</v>
      </c>
    </row>
    <row r="453" spans="1:56">
      <c r="A453" s="4" t="s">
        <v>261</v>
      </c>
      <c r="AY453" s="5" t="n">
        <v>28000</v>
      </c>
      <c r="AZ453" s="5" t="n">
        <v>28000</v>
      </c>
    </row>
    <row r="454" spans="1:56">
      <c r="A454" s="4" t="s">
        <v>53</v>
      </c>
      <c r="AY454" s="5" t="n">
        <v>28000</v>
      </c>
      <c r="AZ454" s="5" t="n">
        <v>28000</v>
      </c>
    </row>
    <row r="455" spans="1:56">
      <c r="A455" s="4" t="s">
        <v>387</v>
      </c>
      <c r="AZ455" s="4" t="s">
        <v>388</v>
      </c>
    </row>
    <row r="456" spans="1:56">
      <c r="A456" s="4" t="s">
        <v>389</v>
      </c>
      <c r="AZ456" s="7" t="n">
        <v>22604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0</v>
      </c>
      <c r="B1" s="2" t="s">
        <v>1</v>
      </c>
      <c r="C1" s="2" t="s">
        <v>163</v>
      </c>
    </row>
    <row r="2" spans="1:3">
      <c r="B2" s="2" t="s">
        <v>2</v>
      </c>
      <c r="C2" s="2" t="s">
        <v>27</v>
      </c>
    </row>
    <row r="3" spans="1:3">
      <c r="A3" s="4" t="s">
        <v>391</v>
      </c>
      <c r="B3" s="5" t="n">
        <v>848000</v>
      </c>
      <c r="C3" s="5" t="n">
        <v>1617333</v>
      </c>
    </row>
    <row r="4" spans="1:3">
      <c r="A4" s="4" t="s">
        <v>392</v>
      </c>
      <c r="B4" s="5" t="n">
        <v>729000</v>
      </c>
      <c r="C4" s="5" t="n">
        <v>848000</v>
      </c>
    </row>
    <row r="5" spans="1:3">
      <c r="A5" s="4" t="s">
        <v>393</v>
      </c>
      <c r="B5" s="5" t="n">
        <v>-80000</v>
      </c>
      <c r="C5" s="4" t="s">
        <v>35</v>
      </c>
    </row>
    <row r="6" spans="1:3">
      <c r="A6" s="4" t="s">
        <v>394</v>
      </c>
      <c r="B6" s="5" t="n">
        <v>-558000</v>
      </c>
      <c r="C6" s="5" t="n">
        <v>-1617333</v>
      </c>
    </row>
    <row r="7" spans="1:3">
      <c r="A7" s="4" t="s">
        <v>395</v>
      </c>
      <c r="B7" s="5" t="n">
        <v>939000</v>
      </c>
      <c r="C7" s="5" t="n">
        <v>848000</v>
      </c>
    </row>
    <row r="8" spans="1:3">
      <c r="A8" s="4" t="s">
        <v>396</v>
      </c>
      <c r="B8" s="9" t="n">
        <v>0.27</v>
      </c>
      <c r="C8" s="9" t="n">
        <v>0.53</v>
      </c>
    </row>
    <row r="9" spans="1:3">
      <c r="A9" s="4" t="s">
        <v>397</v>
      </c>
      <c r="B9" s="10" t="n">
        <v>0.27</v>
      </c>
      <c r="C9" s="10" t="n">
        <v>0.27</v>
      </c>
    </row>
    <row r="10" spans="1:3">
      <c r="A10" s="4" t="s">
        <v>398</v>
      </c>
      <c r="B10" s="4" t="s">
        <v>35</v>
      </c>
      <c r="C10" s="4" t="s">
        <v>35</v>
      </c>
    </row>
    <row r="11" spans="1:3">
      <c r="A11" s="4" t="s">
        <v>399</v>
      </c>
      <c r="B11" s="10" t="n">
        <v>0.21</v>
      </c>
      <c r="C11" s="10" t="n">
        <v>0.53</v>
      </c>
    </row>
    <row r="12" spans="1:3">
      <c r="A12" s="4" t="s">
        <v>400</v>
      </c>
      <c r="B12" s="9" t="n">
        <v>0.34</v>
      </c>
      <c r="C12" s="9" t="n">
        <v>0.27</v>
      </c>
    </row>
    <row r="13" spans="1:3">
      <c r="A13" s="4" t="s">
        <v>401</v>
      </c>
      <c r="B13" s="4" t="s">
        <v>402</v>
      </c>
      <c r="C13" s="4" t="s">
        <v>403</v>
      </c>
    </row>
    <row r="14" spans="1:3">
      <c r="A14" s="4" t="s">
        <v>404</v>
      </c>
      <c r="B14" s="4" t="s">
        <v>405</v>
      </c>
      <c r="C14" s="4" t="s">
        <v>402</v>
      </c>
    </row>
    <row r="15" spans="1:3">
      <c r="A15" s="4" t="s">
        <v>406</v>
      </c>
      <c r="B15" s="7" t="n">
        <v>132548</v>
      </c>
      <c r="C15" s="7" t="n">
        <v>206586</v>
      </c>
    </row>
    <row r="16" spans="1:3">
      <c r="A16" s="4" t="s">
        <v>407</v>
      </c>
      <c r="B16" s="7" t="n">
        <v>141696</v>
      </c>
      <c r="C16" s="7" t="n">
        <v>1325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408</v>
      </c>
      <c r="B1" s="2" t="s">
        <v>1</v>
      </c>
      <c r="C1" s="2" t="s">
        <v>163</v>
      </c>
    </row>
    <row r="2" spans="1:3">
      <c r="B2" s="2" t="s">
        <v>2</v>
      </c>
      <c r="C2" s="2" t="s">
        <v>27</v>
      </c>
    </row>
    <row r="3" spans="1:3">
      <c r="A3" s="3" t="s">
        <v>115</v>
      </c>
    </row>
    <row r="4" spans="1:3">
      <c r="A4" s="4" t="s">
        <v>409</v>
      </c>
      <c r="B4" s="4" t="s">
        <v>410</v>
      </c>
      <c r="C4" s="4" t="s">
        <v>410</v>
      </c>
    </row>
    <row r="5" spans="1:3">
      <c r="A5" s="4" t="s">
        <v>411</v>
      </c>
      <c r="B5" s="4" t="s">
        <v>412</v>
      </c>
      <c r="C5"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7</v>
      </c>
    </row>
    <row r="2" spans="1:3">
      <c r="A2" s="3" t="s">
        <v>50</v>
      </c>
    </row>
    <row r="3" spans="1:3">
      <c r="A3" s="4" t="s">
        <v>51</v>
      </c>
      <c r="B3" s="8" t="n">
        <v>0.001</v>
      </c>
      <c r="C3" s="8" t="n">
        <v>0.001</v>
      </c>
    </row>
    <row r="4" spans="1:3">
      <c r="A4" s="4" t="s">
        <v>52</v>
      </c>
      <c r="B4" s="5" t="n">
        <v>100000</v>
      </c>
      <c r="C4" s="5" t="n">
        <v>100000</v>
      </c>
    </row>
    <row r="5" spans="1:3">
      <c r="A5" s="4" t="s">
        <v>53</v>
      </c>
      <c r="B5" s="5" t="n">
        <v>28000</v>
      </c>
      <c r="C5" s="5" t="n">
        <v>28000</v>
      </c>
    </row>
    <row r="6" spans="1:3">
      <c r="A6" s="4" t="s">
        <v>54</v>
      </c>
      <c r="B6" s="5" t="n">
        <v>28000</v>
      </c>
      <c r="C6" s="5" t="n">
        <v>28000</v>
      </c>
    </row>
    <row r="7" spans="1:3">
      <c r="A7" s="4" t="s">
        <v>55</v>
      </c>
      <c r="B7" s="8" t="n">
        <v>0.001</v>
      </c>
      <c r="C7" s="8" t="n">
        <v>0.001</v>
      </c>
    </row>
    <row r="8" spans="1:3">
      <c r="A8" s="4" t="s">
        <v>56</v>
      </c>
      <c r="B8" s="5" t="n">
        <v>75000000</v>
      </c>
      <c r="C8" s="5" t="n">
        <v>75000000</v>
      </c>
    </row>
    <row r="9" spans="1:3">
      <c r="A9" s="4" t="s">
        <v>57</v>
      </c>
      <c r="B9" s="5" t="n">
        <v>15433901</v>
      </c>
      <c r="C9" s="5" t="n">
        <v>14319901</v>
      </c>
    </row>
    <row r="10" spans="1:3">
      <c r="A10" s="4" t="s">
        <v>58</v>
      </c>
      <c r="B10" s="5" t="n">
        <v>15433901</v>
      </c>
      <c r="C10" s="5" t="n">
        <v>1431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13</v>
      </c>
      <c r="B1" s="2" t="s">
        <v>1</v>
      </c>
      <c r="C1" s="2" t="s">
        <v>163</v>
      </c>
    </row>
    <row r="2" spans="1:3">
      <c r="B2" s="2" t="s">
        <v>2</v>
      </c>
      <c r="C2" s="2" t="s">
        <v>27</v>
      </c>
    </row>
    <row r="3" spans="1:3">
      <c r="A3" s="3" t="s">
        <v>115</v>
      </c>
    </row>
    <row r="4" spans="1:3">
      <c r="A4" s="4" t="s">
        <v>414</v>
      </c>
      <c r="B4" s="4" t="s">
        <v>410</v>
      </c>
      <c r="C4" s="4" t="s">
        <v>410</v>
      </c>
    </row>
    <row r="5" spans="1:3">
      <c r="A5" s="4" t="s">
        <v>415</v>
      </c>
      <c r="B5" s="4" t="s">
        <v>412</v>
      </c>
      <c r="C5" s="4" t="s">
        <v>412</v>
      </c>
    </row>
    <row r="6" spans="1:3">
      <c r="A6" s="4" t="s">
        <v>416</v>
      </c>
      <c r="B6" s="4" t="s">
        <v>410</v>
      </c>
      <c r="C6" s="4" t="s">
        <v>410</v>
      </c>
    </row>
    <row r="7" spans="1:3">
      <c r="A7" s="4" t="s">
        <v>417</v>
      </c>
      <c r="B7" s="4" t="s">
        <v>418</v>
      </c>
      <c r="C7" s="4" t="s">
        <v>418</v>
      </c>
    </row>
    <row r="8" spans="1:3">
      <c r="A8" s="4" t="s">
        <v>419</v>
      </c>
      <c r="B8" s="4" t="s">
        <v>412</v>
      </c>
      <c r="C8"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115</v>
      </c>
    </row>
    <row r="3" spans="1:3">
      <c r="A3" s="4" t="s">
        <v>421</v>
      </c>
      <c r="B3" s="7" t="n">
        <v>2232338</v>
      </c>
      <c r="C3" s="7" t="n">
        <v>1691257</v>
      </c>
    </row>
    <row r="4" spans="1:3">
      <c r="A4" s="4" t="s">
        <v>422</v>
      </c>
      <c r="B4" s="5" t="n">
        <v>468791</v>
      </c>
      <c r="C4" s="5" t="n">
        <v>355164</v>
      </c>
    </row>
    <row r="5" spans="1:3">
      <c r="A5" s="4" t="s">
        <v>423</v>
      </c>
      <c r="B5" s="5" t="n">
        <v>-468791</v>
      </c>
      <c r="C5" s="5" t="n">
        <v>-355164</v>
      </c>
    </row>
    <row r="6" spans="1:3">
      <c r="A6" s="4" t="s">
        <v>424</v>
      </c>
      <c r="B6" s="4" t="s">
        <v>35</v>
      </c>
      <c r="C6" s="4" t="s">
        <v>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36"/>
    <col customWidth="1" max="2" min="2" width="16"/>
    <col customWidth="1" max="3" min="3" width="16"/>
    <col customWidth="1" max="4" min="4" width="15"/>
    <col customWidth="1" max="5" min="5" width="15"/>
    <col customWidth="1" max="6" min="6" width="14"/>
    <col customWidth="1" max="7" min="7" width="14"/>
    <col customWidth="1" max="8" min="8" width="14"/>
  </cols>
  <sheetData>
    <row r="1" spans="1:8">
      <c r="A1" s="1" t="s">
        <v>425</v>
      </c>
      <c r="B1" s="2" t="s">
        <v>426</v>
      </c>
      <c r="C1" s="2" t="s">
        <v>427</v>
      </c>
      <c r="D1" s="2" t="s">
        <v>428</v>
      </c>
      <c r="E1" s="2" t="s">
        <v>429</v>
      </c>
      <c r="F1" s="2" t="s">
        <v>430</v>
      </c>
      <c r="G1" s="2" t="s">
        <v>2</v>
      </c>
      <c r="H1" s="2" t="s">
        <v>61</v>
      </c>
    </row>
    <row r="2" spans="1:8">
      <c r="A2" s="4" t="s">
        <v>431</v>
      </c>
      <c r="G2" s="7" t="n">
        <v>14725</v>
      </c>
      <c r="H2" s="4" t="s">
        <v>35</v>
      </c>
    </row>
    <row r="3" spans="1:8">
      <c r="A3" s="4" t="s">
        <v>432</v>
      </c>
    </row>
    <row r="4" spans="1:8">
      <c r="A4" s="4" t="s">
        <v>433</v>
      </c>
      <c r="E4" s="7" t="n">
        <v>35000</v>
      </c>
    </row>
    <row r="5" spans="1:8">
      <c r="A5" s="4" t="s">
        <v>434</v>
      </c>
      <c r="E5" s="4" t="s">
        <v>435</v>
      </c>
    </row>
    <row r="6" spans="1:8">
      <c r="A6" s="4" t="s">
        <v>436</v>
      </c>
      <c r="E6" s="4" t="s">
        <v>437</v>
      </c>
    </row>
    <row r="7" spans="1:8">
      <c r="A7" s="4" t="s">
        <v>438</v>
      </c>
      <c r="E7" s="7" t="n">
        <v>14140</v>
      </c>
      <c r="G7" s="5" t="n">
        <v>4870</v>
      </c>
    </row>
    <row r="8" spans="1:8">
      <c r="A8" s="4" t="s">
        <v>431</v>
      </c>
      <c r="G8" s="5" t="n">
        <v>9270</v>
      </c>
    </row>
    <row r="9" spans="1:8">
      <c r="A9" s="4" t="s">
        <v>439</v>
      </c>
    </row>
    <row r="10" spans="1:8">
      <c r="A10" s="4" t="s">
        <v>433</v>
      </c>
      <c r="D10" s="7" t="n">
        <v>12325</v>
      </c>
    </row>
    <row r="11" spans="1:8">
      <c r="A11" s="4" t="s">
        <v>434</v>
      </c>
      <c r="D11" s="4" t="s">
        <v>440</v>
      </c>
    </row>
    <row r="12" spans="1:8">
      <c r="A12" s="4" t="s">
        <v>436</v>
      </c>
      <c r="D12" s="4" t="s">
        <v>441</v>
      </c>
    </row>
    <row r="13" spans="1:8">
      <c r="A13" s="4" t="s">
        <v>438</v>
      </c>
      <c r="D13" s="7" t="n">
        <v>4540</v>
      </c>
      <c r="G13" s="5" t="n">
        <v>2605</v>
      </c>
    </row>
    <row r="14" spans="1:8">
      <c r="A14" s="4" t="s">
        <v>431</v>
      </c>
      <c r="G14" s="5" t="n">
        <v>1935</v>
      </c>
    </row>
    <row r="15" spans="1:8">
      <c r="A15" s="4" t="s">
        <v>442</v>
      </c>
    </row>
    <row r="16" spans="1:8">
      <c r="A16" s="4" t="s">
        <v>433</v>
      </c>
      <c r="C16" s="7" t="n">
        <v>21750</v>
      </c>
    </row>
    <row r="17" spans="1:8">
      <c r="A17" s="4" t="s">
        <v>434</v>
      </c>
      <c r="C17" s="4" t="s">
        <v>443</v>
      </c>
    </row>
    <row r="18" spans="1:8">
      <c r="A18" s="4" t="s">
        <v>436</v>
      </c>
      <c r="C18" s="4" t="s">
        <v>444</v>
      </c>
    </row>
    <row r="19" spans="1:8">
      <c r="A19" s="4" t="s">
        <v>438</v>
      </c>
      <c r="C19" s="7" t="n">
        <v>7475</v>
      </c>
      <c r="G19" s="5" t="n">
        <v>4350</v>
      </c>
    </row>
    <row r="20" spans="1:8">
      <c r="A20" s="4" t="s">
        <v>431</v>
      </c>
      <c r="G20" s="5" t="n">
        <v>3125</v>
      </c>
    </row>
    <row r="21" spans="1:8">
      <c r="A21" s="4" t="s">
        <v>445</v>
      </c>
    </row>
    <row r="22" spans="1:8">
      <c r="A22" s="4" t="s">
        <v>433</v>
      </c>
      <c r="B22" s="7" t="n">
        <v>25000</v>
      </c>
    </row>
    <row r="23" spans="1:8">
      <c r="A23" s="4" t="s">
        <v>434</v>
      </c>
      <c r="B23" s="4" t="s">
        <v>446</v>
      </c>
    </row>
    <row r="24" spans="1:8">
      <c r="A24" s="4" t="s">
        <v>436</v>
      </c>
      <c r="B24" s="4" t="s">
        <v>447</v>
      </c>
    </row>
    <row r="25" spans="1:8">
      <c r="A25" s="4" t="s">
        <v>448</v>
      </c>
      <c r="B25" s="9" t="n">
        <v>0.5</v>
      </c>
    </row>
    <row r="26" spans="1:8">
      <c r="A26" s="4" t="s">
        <v>449</v>
      </c>
    </row>
    <row r="27" spans="1:8">
      <c r="A27" s="4" t="s">
        <v>433</v>
      </c>
      <c r="B27" s="7" t="n">
        <v>25000</v>
      </c>
    </row>
    <row r="28" spans="1:8">
      <c r="A28" s="4" t="s">
        <v>434</v>
      </c>
      <c r="B28" s="4" t="s">
        <v>446</v>
      </c>
    </row>
    <row r="29" spans="1:8">
      <c r="A29" s="4" t="s">
        <v>436</v>
      </c>
      <c r="B29" s="4" t="s">
        <v>450</v>
      </c>
    </row>
    <row r="30" spans="1:8">
      <c r="A30" s="4" t="s">
        <v>448</v>
      </c>
      <c r="B30" s="9" t="n">
        <v>0.5</v>
      </c>
    </row>
    <row r="31" spans="1:8">
      <c r="A31" s="4" t="s">
        <v>451</v>
      </c>
    </row>
    <row r="32" spans="1:8">
      <c r="A32" s="4" t="s">
        <v>433</v>
      </c>
      <c r="F32" s="7" t="n">
        <v>75000</v>
      </c>
    </row>
    <row r="33" spans="1:8">
      <c r="A33" s="4" t="s">
        <v>434</v>
      </c>
      <c r="F33" s="4" t="s">
        <v>435</v>
      </c>
    </row>
    <row r="34" spans="1:8">
      <c r="A34" s="4" t="s">
        <v>436</v>
      </c>
      <c r="F34" s="4" t="s">
        <v>452</v>
      </c>
    </row>
    <row r="35" spans="1:8">
      <c r="A35" s="4" t="s">
        <v>438</v>
      </c>
      <c r="F35" s="7" t="n">
        <v>7500</v>
      </c>
      <c r="G35" s="5" t="n">
        <v>7104</v>
      </c>
    </row>
    <row r="36" spans="1:8">
      <c r="A36" s="4" t="s">
        <v>431</v>
      </c>
      <c r="G36" s="7" t="n">
        <v>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453</v>
      </c>
      <c r="B1" s="2" t="s">
        <v>454</v>
      </c>
      <c r="C1" s="2" t="s">
        <v>455</v>
      </c>
    </row>
    <row r="2" spans="1:3">
      <c r="A2" s="4" t="s">
        <v>456</v>
      </c>
      <c r="B2" s="5" t="n">
        <v>60000</v>
      </c>
      <c r="C2" s="5" t="n">
        <v>32000</v>
      </c>
    </row>
    <row r="3" spans="1:3">
      <c r="A3" s="4" t="s">
        <v>457</v>
      </c>
      <c r="B3" s="7" t="n">
        <v>30000</v>
      </c>
      <c r="C3" s="7" t="n">
        <v>3200</v>
      </c>
    </row>
    <row r="4" spans="1:3">
      <c r="A4" s="4" t="s">
        <v>458</v>
      </c>
      <c r="B4" s="4" t="s">
        <v>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89374</v>
      </c>
      <c r="C4" s="7" t="n">
        <v>232174</v>
      </c>
      <c r="D4" s="7" t="n">
        <v>485209</v>
      </c>
      <c r="E4" s="7" t="n">
        <v>359027</v>
      </c>
    </row>
    <row r="5" spans="1:5">
      <c r="A5" s="4" t="s">
        <v>64</v>
      </c>
      <c r="B5" s="5" t="n">
        <v>89374</v>
      </c>
      <c r="C5" s="5" t="n">
        <v>232174</v>
      </c>
      <c r="D5" s="5" t="n">
        <v>485209</v>
      </c>
      <c r="E5" s="5" t="n">
        <v>359027</v>
      </c>
    </row>
    <row r="6" spans="1:5">
      <c r="A6" s="4" t="s">
        <v>65</v>
      </c>
      <c r="B6" s="5" t="n">
        <v>-89374</v>
      </c>
      <c r="C6" s="5" t="n">
        <v>232174</v>
      </c>
      <c r="D6" s="5" t="n">
        <v>-485209</v>
      </c>
      <c r="E6" s="5" t="n">
        <v>-359027</v>
      </c>
    </row>
    <row r="7" spans="1:5">
      <c r="A7" s="3" t="s">
        <v>66</v>
      </c>
    </row>
    <row r="8" spans="1:5">
      <c r="A8" s="4" t="s">
        <v>67</v>
      </c>
      <c r="B8" s="5" t="n">
        <v>-21743</v>
      </c>
      <c r="C8" s="4" t="s">
        <v>35</v>
      </c>
      <c r="D8" s="5" t="n">
        <v>-69797</v>
      </c>
      <c r="E8" s="4" t="s">
        <v>35</v>
      </c>
    </row>
    <row r="9" spans="1:5">
      <c r="A9" s="4" t="s">
        <v>68</v>
      </c>
      <c r="B9" s="5" t="n">
        <v>-21743</v>
      </c>
      <c r="C9" s="4" t="s">
        <v>35</v>
      </c>
      <c r="D9" s="5" t="n">
        <v>-69797</v>
      </c>
      <c r="E9" s="4" t="s">
        <v>35</v>
      </c>
    </row>
    <row r="10" spans="1:5">
      <c r="A10" s="4" t="s">
        <v>69</v>
      </c>
      <c r="B10" s="7" t="n">
        <v>-111117</v>
      </c>
      <c r="C10" s="7" t="n">
        <v>232174</v>
      </c>
      <c r="D10" s="7" t="n">
        <v>-555806</v>
      </c>
      <c r="E10" s="7" t="n">
        <v>-359027</v>
      </c>
    </row>
    <row r="11" spans="1:5">
      <c r="A11" s="4" t="s">
        <v>70</v>
      </c>
      <c r="B11" s="9" t="n">
        <v>-0.01</v>
      </c>
      <c r="C11" s="9" t="n">
        <v>-0.02</v>
      </c>
      <c r="D11" s="9" t="n">
        <v>-0.04</v>
      </c>
      <c r="E11" s="9" t="n">
        <v>-0.03</v>
      </c>
    </row>
    <row r="12" spans="1:5">
      <c r="A12" s="4" t="s">
        <v>71</v>
      </c>
      <c r="B12" s="5" t="n">
        <v>15559010</v>
      </c>
      <c r="C12" s="5" t="n">
        <v>12164849</v>
      </c>
      <c r="D12" s="5" t="n">
        <v>15153379</v>
      </c>
      <c r="E12" s="5" t="n">
        <v>11583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61</v>
      </c>
    </row>
    <row r="3" spans="1:3">
      <c r="A3" s="3" t="s">
        <v>73</v>
      </c>
    </row>
    <row r="4" spans="1:3">
      <c r="A4" s="4" t="s">
        <v>74</v>
      </c>
      <c r="B4" s="7" t="n">
        <v>-555806</v>
      </c>
      <c r="C4" s="7" t="n">
        <v>-359027</v>
      </c>
    </row>
    <row r="5" spans="1:3">
      <c r="A5" s="3" t="s">
        <v>75</v>
      </c>
    </row>
    <row r="6" spans="1:3">
      <c r="A6" s="4" t="s">
        <v>76</v>
      </c>
      <c r="B6" s="5" t="n">
        <v>14725</v>
      </c>
      <c r="C6" s="4" t="s">
        <v>35</v>
      </c>
    </row>
    <row r="7" spans="1:3">
      <c r="A7" s="3" t="s">
        <v>77</v>
      </c>
    </row>
    <row r="8" spans="1:3">
      <c r="A8" s="4" t="s">
        <v>32</v>
      </c>
      <c r="B8" s="5" t="n">
        <v>7022</v>
      </c>
      <c r="C8" s="5" t="n">
        <v>-17185</v>
      </c>
    </row>
    <row r="9" spans="1:3">
      <c r="A9" s="4" t="s">
        <v>33</v>
      </c>
      <c r="B9" s="5" t="n">
        <v>-94402</v>
      </c>
      <c r="C9" s="4" t="s">
        <v>35</v>
      </c>
    </row>
    <row r="10" spans="1:3">
      <c r="A10" s="4" t="s">
        <v>78</v>
      </c>
      <c r="B10" s="5" t="n">
        <v>-628461</v>
      </c>
      <c r="C10" s="5" t="n">
        <v>-376212</v>
      </c>
    </row>
    <row r="11" spans="1:3">
      <c r="A11" s="4" t="s">
        <v>79</v>
      </c>
      <c r="B11" s="4" t="s">
        <v>35</v>
      </c>
      <c r="C11" s="4" t="s">
        <v>35</v>
      </c>
    </row>
    <row r="12" spans="1:3">
      <c r="A12" s="3" t="s">
        <v>80</v>
      </c>
    </row>
    <row r="13" spans="1:3">
      <c r="A13" s="4" t="s">
        <v>81</v>
      </c>
      <c r="B13" s="5" t="n">
        <v>81000</v>
      </c>
      <c r="C13" s="5" t="n">
        <v>290962</v>
      </c>
    </row>
    <row r="14" spans="1:3">
      <c r="A14" s="4" t="s">
        <v>82</v>
      </c>
      <c r="B14" s="5" t="n">
        <v>402500</v>
      </c>
      <c r="C14" s="5" t="n">
        <v>47500</v>
      </c>
    </row>
    <row r="15" spans="1:3">
      <c r="A15" s="4" t="s">
        <v>83</v>
      </c>
      <c r="B15" s="5" t="n">
        <v>8000</v>
      </c>
      <c r="C15" s="4" t="s">
        <v>35</v>
      </c>
    </row>
    <row r="16" spans="1:3">
      <c r="A16" s="4" t="s">
        <v>84</v>
      </c>
      <c r="B16" s="5" t="n">
        <v>119999</v>
      </c>
      <c r="C16" s="4" t="s">
        <v>35</v>
      </c>
    </row>
    <row r="17" spans="1:3">
      <c r="A17" s="4" t="s">
        <v>85</v>
      </c>
      <c r="B17" s="5" t="n">
        <v>50000</v>
      </c>
    </row>
    <row r="18" spans="1:3">
      <c r="A18" s="4" t="s">
        <v>86</v>
      </c>
      <c r="B18" s="5" t="n">
        <v>-23100</v>
      </c>
      <c r="C18" s="4" t="s">
        <v>35</v>
      </c>
    </row>
    <row r="19" spans="1:3">
      <c r="A19" s="4" t="s">
        <v>87</v>
      </c>
      <c r="B19" s="5" t="n">
        <v>638399</v>
      </c>
      <c r="C19" s="5" t="n">
        <v>338462</v>
      </c>
    </row>
    <row r="20" spans="1:3">
      <c r="A20" s="4" t="s">
        <v>88</v>
      </c>
      <c r="B20" s="5" t="n">
        <v>9938</v>
      </c>
      <c r="C20" s="5" t="n">
        <v>-37750</v>
      </c>
    </row>
    <row r="21" spans="1:3">
      <c r="A21" s="4" t="s">
        <v>89</v>
      </c>
      <c r="B21" s="5" t="n">
        <v>13678</v>
      </c>
      <c r="C21" s="5" t="n">
        <v>58550</v>
      </c>
    </row>
    <row r="22" spans="1:3">
      <c r="A22" s="4" t="s">
        <v>90</v>
      </c>
      <c r="B22" s="5" t="n">
        <v>23616</v>
      </c>
      <c r="C22" s="5" t="n">
        <v>20800</v>
      </c>
    </row>
    <row r="23" spans="1:3">
      <c r="A23" s="3" t="s">
        <v>91</v>
      </c>
    </row>
    <row r="24" spans="1:3">
      <c r="A24" s="4" t="s">
        <v>92</v>
      </c>
      <c r="B24" s="4" t="s">
        <v>35</v>
      </c>
      <c r="C24" s="4" t="s">
        <v>35</v>
      </c>
    </row>
    <row r="25" spans="1:3">
      <c r="A25" s="4" t="s">
        <v>93</v>
      </c>
      <c r="B25" s="4" t="s">
        <v>35</v>
      </c>
      <c r="C25" s="4" t="s">
        <v>35</v>
      </c>
    </row>
    <row r="26" spans="1:3">
      <c r="A26" s="3" t="s">
        <v>94</v>
      </c>
    </row>
    <row r="27" spans="1:3">
      <c r="A27" s="4" t="s">
        <v>95</v>
      </c>
      <c r="B27" s="4" t="s">
        <v>35</v>
      </c>
      <c r="C27"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4:50:46Z</dcterms:created>
  <dcterms:modified xmlns:dcterms="http://purl.org/dc/terms/" xmlns:xsi="http://www.w3.org/2001/XMLSchema-instance" xsi:type="dcterms:W3CDTF">2018-11-30T14:50:46Z</dcterms:modified>
</cp:coreProperties>
</file>